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densed Consolidated Statemen" sheetId="6" r:id="rId6"/>
    <s:sheet name="NATURE OF OPERATIONS AND SUMMAR" sheetId="7" r:id="rId7"/>
    <s:sheet name="DIVESTITURES" sheetId="8" r:id="rId8"/>
    <s:sheet name="RESTRUCTURING ACTIVITIES" sheetId="9" r:id="rId9"/>
    <s:sheet name="INVENTORIES" sheetId="10" r:id="rId10"/>
    <s:sheet name="PROPERTY, PLANT AND EQUIPMENT" sheetId="11" r:id="rId11"/>
    <s:sheet name="GOODWILL AND INTANGIBLE ASSETS" sheetId="12" r:id="rId12"/>
    <s:sheet name="DEBT" sheetId="13" r:id="rId13"/>
    <s:sheet name="INCOME TAXES" sheetId="14" r:id="rId14"/>
    <s:sheet name="ACCUMULATED OTHER COMPREHENSIVE" sheetId="15" r:id="rId15"/>
    <s:sheet name="COMMON SHARES" sheetId="16" r:id="rId16"/>
    <s:sheet name="STOCK INCENTIVE PLANS" sheetId="17" r:id="rId17"/>
    <s:sheet name="PENSION AND OTHER POST-RETIREME" sheetId="18" r:id="rId18"/>
    <s:sheet name="LEGAL PROCEEDINGS AND CONTINGEN" sheetId="19" r:id="rId19"/>
    <s:sheet name="BUSINESS SEGMENT DATA" sheetId="20" r:id="rId20"/>
    <s:sheet name="GUARANTOR CONDENSED CONSOLIDATI" sheetId="21" r:id="rId21"/>
    <s:sheet name="NATURE OF OPERATIONS AND SUMM22" sheetId="22" r:id="rId22"/>
    <s:sheet name="NATURE OF OPERATIONS AND SUMM23" sheetId="23" r:id="rId23"/>
    <s:sheet name="RESTRUCTURING ACTIVITIES (Table" sheetId="24" r:id="rId24"/>
    <s:sheet name="INVENTORIES (Tables)" sheetId="25" r:id="rId25"/>
    <s:sheet name="PROPERTY, PLANT AND EQUIPMENT (" sheetId="26" r:id="rId26"/>
    <s:sheet name="DEBT (Tables)" sheetId="27" r:id="rId27"/>
    <s:sheet name="ACCUMULATED OTHER COMPREHENSI28" sheetId="28" r:id="rId28"/>
    <s:sheet name="COMMON SHARES (Tables)" sheetId="29" r:id="rId29"/>
    <s:sheet name="PENSION AND OTHER POST-RETIRE30" sheetId="30" r:id="rId30"/>
    <s:sheet name="BUSINESS SEGMENT DATA (Tables)" sheetId="31" r:id="rId31"/>
    <s:sheet name="GUARANTOR CONDENSED CONSOLIDA32" sheetId="32" r:id="rId32"/>
    <s:sheet name="NATURE OF OPERATIONS AND SUMM33" sheetId="33" r:id="rId33"/>
    <s:sheet name="NATURE OF OPERATIONS AND SUMM34" sheetId="34" r:id="rId34"/>
    <s:sheet name="NATURE OF OPERATIONS AND SUMM35" sheetId="35" r:id="rId35"/>
    <s:sheet name="DIVESTITURES (Details)" sheetId="36" r:id="rId36"/>
    <s:sheet name="RESTRUCTURING ACTIVITIES (Detai" sheetId="37" r:id="rId37"/>
    <s:sheet name="INVENTORIES (Details)" sheetId="38" r:id="rId38"/>
    <s:sheet name="PROPERTY, PLANT AND EQUIPMENT39" sheetId="39" r:id="rId39"/>
    <s:sheet name="GOODWILL AND INTANGIBLE ASSETS " sheetId="40" r:id="rId40"/>
    <s:sheet name="DEBT (Details)" sheetId="41" r:id="rId41"/>
    <s:sheet name="INCOME TAXES (Details)" sheetId="42" r:id="rId42"/>
    <s:sheet name="ACCUMULATED OTHER COMPREHENSI43" sheetId="43" r:id="rId43"/>
    <s:sheet name="ACCUMULATED OTHER COMPREHENSI44" sheetId="44" r:id="rId44"/>
    <s:sheet name="COMMON SHARES (Details)" sheetId="45" r:id="rId45"/>
    <s:sheet name="STOCK INCENTIVE PLANS (Details)" sheetId="46" r:id="rId46"/>
    <s:sheet name="PENSION AND OTHER POST-RETIRE47" sheetId="47" r:id="rId47"/>
    <s:sheet name="LEGAL PROCEEDINGS AND CONTING48" sheetId="48" r:id="rId48"/>
    <s:sheet name="LEGAL PROCEEDINGS AND CONTING49" sheetId="49" r:id="rId49"/>
    <s:sheet name="BUSINESS SEGMENT DATA (Details)" sheetId="50" r:id="rId50"/>
    <s:sheet name="GUARANTOR CONDENSED CONSOLIDA51" sheetId="51" r:id="rId51"/>
    <s:sheet name="GUARANTOR CONDENSED CONSOLIDA52" sheetId="52" r:id="rId52"/>
    <s:sheet name="GUARANTOR CONDENSED CONSOLIDA53" sheetId="53" r:id="rId53"/>
  </s:sheets>
  <s:definedNames/>
  <s:calcPr calcId="124519" calcMode="auto" fullCalcOnLoad="1"/>
</s:workbook>
</file>

<file path=xl/sharedStrings.xml><?xml version="1.0" encoding="utf-8"?>
<sst xmlns="http://schemas.openxmlformats.org/spreadsheetml/2006/main" uniqueCount="516">
  <si>
    <t>Document and Entity Information</t>
  </si>
  <si>
    <t>6 Months Ended</t>
  </si>
  <si>
    <t>Jun. 30, 2016shares</t>
  </si>
  <si>
    <t>Entity Registrant Name</t>
  </si>
  <si>
    <t>Chemtura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Unaudited) - USD ($) shares in Millions, $ in Millions</t>
  </si>
  <si>
    <t>3 Months Ended</t>
  </si>
  <si>
    <t>Jun. 30, 2016</t>
  </si>
  <si>
    <t>Jun. 30, 2015</t>
  </si>
  <si>
    <t>Income Statement [Abstract]</t>
  </si>
  <si>
    <t>Net sales</t>
  </si>
  <si>
    <t>Cost of goods sold</t>
  </si>
  <si>
    <t>Selling, general and administrative</t>
  </si>
  <si>
    <t>Depreciation and amortization</t>
  </si>
  <si>
    <t>Research and development</t>
  </si>
  <si>
    <t>Facility closures, severance and related costs</t>
  </si>
  <si>
    <t>Loss on sale of business</t>
  </si>
  <si>
    <t>Impairment charges</t>
  </si>
  <si>
    <t>Pension settlement</t>
  </si>
  <si>
    <t>Equity income</t>
  </si>
  <si>
    <t>Operating income (loss)</t>
  </si>
  <si>
    <t>Interest expense</t>
  </si>
  <si>
    <t>Other (expense) income, net</t>
  </si>
  <si>
    <t>Earnings (loss) from continuing operations before income taxes</t>
  </si>
  <si>
    <t>Income tax (expense) benefit</t>
  </si>
  <si>
    <t>Earnings (loss) from continuing operations</t>
  </si>
  <si>
    <t>Gain on sale of discontinued operations, net of tax</t>
  </si>
  <si>
    <t>Net earnings (loss)</t>
  </si>
  <si>
    <t>Basic per share information</t>
  </si>
  <si>
    <t>Earnings (loss) from continuing operations (in dollars per share)</t>
  </si>
  <si>
    <t>Gain on sale of discontinued operations, net of tax (in dollars per share)</t>
  </si>
  <si>
    <t>Net earnings (loss) (in dollars per share)</t>
  </si>
  <si>
    <t>Diluted per share information</t>
  </si>
  <si>
    <t>Weighted average shares outstanding - Basic (in shares)</t>
  </si>
  <si>
    <t>Weighted average shares outstanding - Diluted (in shares)</t>
  </si>
  <si>
    <t>Consolidated Statements of Comprehensive Income (Loss) (Unaudited) - USD ($) $ in Millions</t>
  </si>
  <si>
    <t>Statement of Comprehensive Income [Abstract]</t>
  </si>
  <si>
    <t>Other comprehensive income (loss), net of tax</t>
  </si>
  <si>
    <t>Foreign currency translation adjustments</t>
  </si>
  <si>
    <t>Pension and other post-retirement benefit costs</t>
  </si>
  <si>
    <t>Unrealized gain on available for sale securities</t>
  </si>
  <si>
    <t>Comprehensive income (loss)</t>
  </si>
  <si>
    <t>Consolidated Balance Sheets - USD ($) $ in Millions</t>
  </si>
  <si>
    <t>Dec. 31, 2015</t>
  </si>
  <si>
    <t>CURRENT ASSETS</t>
  </si>
  <si>
    <t>Cash and cash equivalents</t>
  </si>
  <si>
    <t>Accounts receivable, net</t>
  </si>
  <si>
    <t>Inventories, net</t>
  </si>
  <si>
    <t>Other current assets</t>
  </si>
  <si>
    <t>Total current assets</t>
  </si>
  <si>
    <t>NON-CURRENT ASSETS</t>
  </si>
  <si>
    <t>Property, plant and equipment, net</t>
  </si>
  <si>
    <t>Goodwill</t>
  </si>
  <si>
    <t>Intangible assets, net</t>
  </si>
  <si>
    <t>Deferred tax asset</t>
  </si>
  <si>
    <t>Other assets</t>
  </si>
  <si>
    <t>Total assets</t>
  </si>
  <si>
    <t>CURRENT LIABILITIES</t>
  </si>
  <si>
    <t>Short-term borrowings</t>
  </si>
  <si>
    <t>Accounts payable</t>
  </si>
  <si>
    <t>Accrued expenses</t>
  </si>
  <si>
    <t>Below market contract obligation - current</t>
  </si>
  <si>
    <t>Income taxes payable</t>
  </si>
  <si>
    <t>Total current liabilities</t>
  </si>
  <si>
    <t>NON-CURRENT LIABILITIES</t>
  </si>
  <si>
    <t>Long-term debt</t>
  </si>
  <si>
    <t>Pension and post-retirement health care liabilities</t>
  </si>
  <si>
    <t>Below market contract obligation - non-current</t>
  </si>
  <si>
    <t>Deferred tax liability</t>
  </si>
  <si>
    <t>Other liabilities</t>
  </si>
  <si>
    <t>Total liabilities</t>
  </si>
  <si>
    <t>EQUITY</t>
  </si>
  <si>
    <t>Common stock - $0.01 par value Authorized - 500.0 shares Issued - 100.6 shares at June 30, 2016 and 100.6 shares at December 31, 2015</t>
  </si>
  <si>
    <t>Additional paid-in capital</t>
  </si>
  <si>
    <t>Accumulated deficit</t>
  </si>
  <si>
    <t>Accumulated other comprehensive loss</t>
  </si>
  <si>
    <t>Treasury stock - at cost - 37.4 shares at June 30, 2016 and 33.4 shares at December 31, 2015</t>
  </si>
  <si>
    <t>Total Chemtura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Treasury stock at cost, shares</t>
  </si>
  <si>
    <t>Condensed Consolidated Statements of Cash Flows (Unaudited) - USD ($) $ in Millions</t>
  </si>
  <si>
    <t>CASH FLOWS FROM OPERATING ACTIVITIES</t>
  </si>
  <si>
    <t>Adjustments to reconcile net (loss) earnings to net cash provided by operating activities:</t>
  </si>
  <si>
    <t>Below market contract obligation</t>
  </si>
  <si>
    <t>Share-based compensation expense</t>
  </si>
  <si>
    <t>Other non-cash transactions</t>
  </si>
  <si>
    <t>Changes in assets and liabilities, net of assets acquired and liabilities assumed:</t>
  </si>
  <si>
    <t>Accounts receivable</t>
  </si>
  <si>
    <t>Inventories</t>
  </si>
  <si>
    <t>Other</t>
  </si>
  <si>
    <t>Net cash provided by operating activities</t>
  </si>
  <si>
    <t>CASH FLOWS FROM INVESTING ACTIVITIES</t>
  </si>
  <si>
    <t>Net proceeds from divestments</t>
  </si>
  <si>
    <t>Sale of Platform Specialty Products Corporation shares</t>
  </si>
  <si>
    <t>Capital expenditures</t>
  </si>
  <si>
    <t>Net cash (used in) provided by investing activities</t>
  </si>
  <si>
    <t>CASH FLOWS FROM FINANCING ACTIVITIES</t>
  </si>
  <si>
    <t>Payments on long term debt</t>
  </si>
  <si>
    <t>Proceeds from short-term borrowings, net</t>
  </si>
  <si>
    <t>Common shares acquired</t>
  </si>
  <si>
    <t>Proceeds from exercise of stock options</t>
  </si>
  <si>
    <t>Net cash used in financing activities</t>
  </si>
  <si>
    <t>CASH AND CASH EQUIVALENTS</t>
  </si>
  <si>
    <t>Effect of exchange rates on cash and cash equivalents</t>
  </si>
  <si>
    <t>Chang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Chemtura Corporation, together with our consolidated subsidiaries, is a global specialty chemical company dedicated to delivering innovative, performance-driven engineered specialty chemical solutions which are used as additives, ingredients or intermediates that add value to our customers' end products. We are committed to global sustainability through “greener technology” and developing engineered chemical solutions that meet our customers’ evolving needs. We operate in a wide variety of end-use industries, including automotive, building and construction, electronics, energy, lubricants, packaging and transportation. We are a leader in many of our key product lines and transact business in more than 80 countries. Our principal executive offices are located in Philadelphia, PA and Middlebury, CT. When we use the terms “Corporation,” “Company,” “Chemtura,” “Registrant,” “We,” “Us” and “Our,” unless otherwise indicated or the context otherwise requires, we are referring to Chemtura Corporation and our consolidated subsidiaries. The information in the foregoing Consolidated Financial Statements for the quarters and six months ended June 30, 2016 and 2015 is unaudited but reflects all adjustments which, in the opinion of management, are necessary for a fair presentation of the results of operations for the interim periods presented. All such adjustments are of a normal recurring nature, except as otherwise disclosed in the accompanying notes to our Consolidated Financial Statements. Basis of Presentation 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 Our Consolidated Financial Statements have been prepared in conformity with U.S. generally accepted accounting principles (“U.S. GAAP”), which require us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The interim Consolidated Financial Statements should be read in conjunction with the Consolidated Financial Statements and notes included in our Annual Report on Form 10-K for the year ended December 31, 2015 (the “2015 Form 10-K”). The consolidated results of operations for the quarter and six months ended June 30, 2016 are not necessarily indicative of the results expected for the full year. In accordance with the requirements of ASC 740, Income Taxes , we calculate our interim period income tax expense based upon an estimated effective tax rate for the annual period multiplied by our interim earnings (loss) before income taxes, adjusted for discrete items as necessary. Accounting Policies and Other Items Included in accounts receivable are allowances for doubtful accounts of $3 million and $2 million as of June 30, 2016 and December 31, 2015 , respectively. During the six months ended June 30, 2016 and 2015 , we made cash interest payments of $15 million and $16 million , respectively, and cash payments for income taxes (net of refunds) of $9 million and $20 million , respectively. At June 30, 2016 and December 31, 2015 , $1 million of our asset retirement obligation was included in accrued expenses and $15 million was included in other liabilities in our Consolidated Balance Sheet. Accounting Develop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8. Early adoption is permitted in 2017 for calendar year entities. We currently do not intend to early adopt.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 In April 2015, the FASB issued ASU No. 2015-03, Simplifying the Presentation of Debt Issuance Costs. Under current U.S. GAAP, debt issuance costs are reported on the balance sheet as assets and amortized as interest expense. This ASU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We adopted this guidance retrospectively during the first quarter of 2016. As a result of adoption of this guidance, total assets and total liabilities as of December 31, 2015 decreased as discussed below: December 31, 2015 (in millions) Previously reported Reclassification Current presentation Other assets $ 117 (6 ) $ 111 Total assets $ 2,366 (6 ) $ 2,360 Long-term debt $ 471 (6 ) $ 465 Total liabilities $ 1,364 (6 ) $ 1,358 Total liabilities and equity $ 2,366 (6 ) $ 2,360 In July 2015, the FASB issued ASU No. 2015-11 Simplifying the Measurement of Inventory, which requires inventory to be measured at the lower of cost and net realizable value. This new standard will be effective for fiscal years beginning after December 15, 2016, including interim periods within those fiscal years, and is to be applied prospectively. While early adoption is permitted we do not intend to early adopt these provisions. The adoption of this ASU will not have a material impact on our Consolidated Financial Statements and related disclosures. In February 2016, the FASB issued ASU No. 2016-02, Leases ,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2016-02 are effective for fiscal years and interim periods beginning after December 15, 2018 and should be applied through a modified retrospective transition approach for leases existing at, or entered into after, the beginning of the earliest comparative period presented in the financial statements. Early adoption is permitted. We are currently evaluating the impact this accounting standard will have on our Consolidated Financial Statements and related disclosures. In March 2016, the FASB issued ASU 2016-09, Improvements to Employee Share-Based Payment Accounting , which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provisions of ASU 2016-09 are effective for fiscal years and interim periods beginning after December 15, 2016. Early adoption is permitted. We are currently evaluating the impact this accounting standard will have on our Consolidated Financial Statements and related disclosures.</t>
  </si>
  <si>
    <t>DIVESTITURES</t>
  </si>
  <si>
    <t>Business Combinations [Abstract]</t>
  </si>
  <si>
    <t>DIVESTITURES In November 2014 , we sold our Chemtura AgroSolutions business to Platform Specialty Products Corporation ("Platform") under a Stock and Asset Purchase Agreement ("SAPA") for approximately $1 billion , consisting of $950 million in cash and 2 million shares of Platform's common stock. During 2015, we sold the 2 million shares of Platform common stock for net proceeds of $54 million . The purchase price was subject to customary post-closing adjustments, primarily for working capital which was settled during 2015. Under the terms of the SAPA, we retained most of the property, plant and equipment used to manufacture products of the Chemtura AgroSolutions business and continue to manufacture products for Platform under several supply agreements and a tolling agreement (collectively, the "supply agreements") with minimum terms of between two and four years. In alignment with the change in the nature of operations, we changed the name of this segment to Agrochemical Manufacturing. The supply agreements with Platform are designed to recover the cash costs incurred to manufacture the products under the agreements. Accordingly, the supply agreements are considered below-market contracts for their full term. As of June 30, 2016 , our Consolidated Balance Sheet included $165 million , which represents the remaining loss of profit, on a discounted basis, for these products over the remaining terms of the supply agreements, including contractual obligations to continue to supply for a period of up to 2 years after termination of the supply agreements. The recognition of this obligation, along with the accretion of the obligation to its undiscounted value, has been and will continue to be recorded as net sales in the Agrochemical Manufacturing segment on a straight-line basis over the term of each supply agreement based on our estimate of the timing of shipments. The recognition of this obligation will not generate cash flows during the term of the supply agreements. As of June 30, 2016 , the current and long-term portions of this obligation, on a discounted basis, were $38 million and $127 million , respectively. As of December 31, 2014, we had not transferred ownership of our wholly-owned subsidiary in Russia and our 15% investment in Certis Europe B.V. ("Certis") to Platform as provided in the SAPA due to certain pending approvals. The value ascribed to these investments as part of the purchase price was received at the closing in November 2014 . We closed on the sale of our subsidiary in Russia in January 2015 and we transferred our shares in Certis to Platform during the second quarter of 2015. Included in the loss on sale of business for the six months ended June 30, 2015 are customary working capital and other adjustments and the sale of our wholly-owned subsidiary in Russia.</t>
  </si>
  <si>
    <t>RESTRUCTURING ACTIVITIES</t>
  </si>
  <si>
    <t>Restructuring and Related Activities [Abstract]</t>
  </si>
  <si>
    <t>RESTRUCTURING ACTIVITIES A summary of the changes in the liabilities established for restructuring programs during the six months ended June 30, 2016 is as follows: (In millions) Severance and Related Costs Balance at December 31, 2015 $ 3 Cash payments (1 ) Balance at June 30, 2016 $ 2 At June 30, 2016 and December 31, 2015 , the balance of these reserves were included in accrued expenses in our Consolidated Balance Sheet.</t>
  </si>
  <si>
    <t>INVENTORIES</t>
  </si>
  <si>
    <t>Inventory Disclosure [Abstract]</t>
  </si>
  <si>
    <t>INVENTORIES (In millions) June 30, 2016 December 31, 2015 Finished goods $ 203 $ 209 Work in process 43 38 Raw materials and supplies 67 68 $ 313 $ 315 Included in the above net inventory balances are inventory obsolescence reserves of approximately $13 million and $20 million at June 30, 2016 and December 31, 2015 , respectively.</t>
  </si>
  <si>
    <t>PROPERTY, PLANT AND EQUIPMENT</t>
  </si>
  <si>
    <t>Property, Plant and Equipment [Abstract]</t>
  </si>
  <si>
    <t>PROPERTY, PLANT AND EQUIPMENT (In millions) June 30, 2016 December 31, 2015 Land and improvements $ 63 $ 63 Buildings and improvements 203 200 Machinery and equipment 1,248 1,201 Information systems equipment 161 161 Furniture, fixtures and other 19 19 Construction in progress 47 65 1,741 1,709 Less: accumulated depreciation 1,080 1,046 $ 661 $ 663 Depreciation expense was $20 million and $21 million for the quarters ended June 30, 2016 and 2015 , respectively and $ 39 million and $ 42 million for the six months ended June 30, 2016 and 2015 , respectively. Depreciation expense included accelerated depreciation of certain fixed assets associated with our restructuring programs of $1 million and $2 million for the quarter and six months ended June 30, 2015 , respectively.</t>
  </si>
  <si>
    <t>GOODWILL AND INTANGIBLE ASSETS</t>
  </si>
  <si>
    <t>Goodwill and Intangible Assets Disclosure [Abstract]</t>
  </si>
  <si>
    <t>GOODWILL AND INTANGIBLE ASSETS Goodwill was $163 million and $166 million at June 30, 2016 and December 31, 2015 , respectively. The decrease in goodwill since December 31, 2015 was due to foreign currency translation. The goodwill is allocated to the Industrial Performance Products segment. Our intangible assets, excluding goodwill, consist of Patents, Trademarks, Customer Relationships and Other Intangibles. At June 30, 2016 and December 31, 2015 , our net intangible assets were $83 million and $88 million , respectively. The decrease was primarily due to amortization expense. Amortization expense related to intangible assets was $2 million and $3 million for the quarters ended June 30, 2016 and 2015 , respectively and $4 million and $6 million for the six months ended June 30, 2016 and 2015 , respectively.</t>
  </si>
  <si>
    <t>DEBT</t>
  </si>
  <si>
    <t>Debt Disclosure [Abstract]</t>
  </si>
  <si>
    <t>DEBT Our debt is comprised of the following: (In millions) June 30, 2016 December 31, 2015 Carrying Value Fair Value Carrying Value Fair Value 5.75% Senior Notes due 2021 $ 445 $ 455 $ 444 $ 452 Term Loan due 2016 1 1 40 40 Other borrowings 30 30 27 27 Total Debt 476 486 511 519 Less: Other short-term borrowings (10 ) (6 ) Less: Current portion of Term Loan (1 ) (40 ) Total Long-term debt $ 465 $ 465 Financing Facilities 2021 Senior Notes In July 2013, we completed a registered public offering of $450 million of 5.75% Senior Notes due 2021 (the "2021 Senior Notes"). At any time after July 15, 2016, we are permitted to redeem some or all of the 2021 Senior Notes,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f we experience certain kinds of changes in control, as defined in the indenture governing the 2021 Senior Notes (the "2021 Indenture"), we may be required to offer to repurchase all of the 2021 Senior Notes at a redemption price (subject to limitations as described in the 2021 Indenture) equal to 101% of the aggregate principal amount plus accrued and unpaid interest. Our 2021 Senior Notes contain covenants that limit our ability to enter into certain transactions, such as incurring secured debt and subsidiary debt and entering into sale and lease-back transactions. 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 Term Loan In August 2010, we entered into a senior secured term loan facility due August 2016 (the "Term Loan") with Bank of America, N.A., as administrative agent, and other lenders party thereto for an aggregate principal amount of $295 million with an original issue discount of 1% . Repayments were made on the Term Loan in 2013 and 2014 with proceeds from the 2021 Senior Notes offering, the cash proceeds from the sale of businesses and cash on hand. In May 2015, we made an additional repayment of $42 million . In June 2016, we made a payment of $39 million on the Term Loan leaving $1 million remaining outstanding at June 30, 2016 . Borrowings under the Term Loan bear interest at a rate per annum equal to, at our election, (i) 1.75% plus the Base Rate (defined as the higher of (a) the Federal Funds rate plus 0.5% ; (b) Bank of America’s published prime rate ; and (c) the Eurodollar Rate plus 1% ) or (ii) 2.75% plus the Eurodollar Rate (defined as the higher of (a) 0.75% and (b) the current LIBOR adjusted for reserve requirements). 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 Additionally, the Term Loan requires that we meet certain financial maintenance covenants including a maximum Secured Leverage Ratio (net of unrestricted cash, as defined in the agreement) of 2.5 :1.0 and a minimum Consolidated Interest Coverage Ratio (as defined in the agreement) of 3.0 :1.0. Additionally, the Term Loan contains a covenant related to the repayment of excess cash flow (as defined in the agreement). As of June 30, 2016 , we were in compliance with the covenant requirements of the Term Loan. In July 2016, we amended our Term Loan providing for a new $1 million term loan which was borrowed to refinance the existing Term Loan. The interest rate for the new term loan is identical to and maintains substantially identical collateral, covenants, events of default, representations and warranties and other terms as the original Term Loan, but with an extended maturity date to July 2017, a waiver of the prepayment requirements for proceeds of asset sales and annual excess cash flow, and a reduction of the annual administrative agency fee. ABL Facility In December 2013, we entered into a five -year senior secured revolving credit facility that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 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as defined in the agreement) plus a margin of between 1.50% and 2.00% based on the average excess availability under the 2018 ABL Facility for the preceding quarter. 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 At June 30, 2016 and December 31, 2015 , we had no borrowings under the 2018 ABL Facility. However, at June 30, 2016 and December 31, 2015 we had $14 million of outstanding letters of credit (primarily related to insurance and environmental obligations and banking credit facilities) which utilizes available capacity under the facility. At June 30, 2016 and December 31, 2015 , we had approximately $182 million and $186 million , respectively, of undrawn availability under the 2018 ABL Facility. Other Facilities In December 2012, we entered into a CNY 250 million (approximately $40 million ) 5 year secured credit facility available through December 2017 (the “China Bank Facility”) with Agricultural Bank of China, Nantong Branch (the "ABC Bank"). The China Bank Facility has been used for funding construction of our manufacturing facility in Nantong, China and is secured by land, property and machinery of our subsidiary Chemtura Advanced Materials (Nantong) Co., Ltd. The loans under the China Bank Facility bear interest at a rate determined from time to time by ABC Bank based on the prevailing People's Bank of China Lending Rate. Repayments of principal are made in semi-annual installments from December 2014 through December 2017. In January 2015, we prepaid $15 million of the China Bank Facility with proceeds from the sale of our Chemtura AgroSolutions business. At June 30, 2016 and December 31, 2015 , we had borrowings of $11 million under the China Bank Facility.</t>
  </si>
  <si>
    <t>INCOME TAXES</t>
  </si>
  <si>
    <t>Income Tax Disclosure [Abstract]</t>
  </si>
  <si>
    <t>INCOME TAXES We reported income tax expense of $13 million and $16 million for the quarters ended June 30, 2016 and 2015 , respectively. We reported income tax benefit of $2 million and income tax expense of $27 million for the six months ended June 30, 2016 and 2015 respectively. The tax benefit reported for the six months ended June 30, 2016 reflected the tax benefit of $33 million , recorded in the first quarter of 2016, related to the pension annuity transaction which was considered a discrete item for purposes of our interim tax provision. We have net liabilities related to unrecognized tax benefits of $28 million and $27 million at June 30, 2016 and December 31, 2015 , respectively. We believe it is reasonably possible that our unrecognized tax benefits will remain unchanged within the next 12 months.</t>
  </si>
  <si>
    <t>ACCUMULATED OTHER COMPREHENSIVE LOSS</t>
  </si>
  <si>
    <t>Accumulated Other Comprehensive Income (Loss), Net of Tax [Abstract]</t>
  </si>
  <si>
    <t>ACCUMULATED OTHER COMPREHENSIVE LOSS The components of accumulated other comprehensive loss (“AOCL”), net of tax at June 30, 2016 and December 31, 2015 , were as follows: (in millions) Foreign Currency Translation Adjustments Unrecognized Pension and Other Post-Retirement Benefit Costs Total As of December 31, 2015 $ (141 ) $ (321 ) $ (462 ) Other comprehensive (loss) income before reclassifications (3 ) 1 (2 ) Amounts reclassified from AOCL — 131 131 Net current period other comprehensive (loss) income (3 ) 132 129 As of June 30, 2016 $ (144 ) $ (189 ) $ (333 ) The following table summarizes the reclassifications from AOCL to the Consolidated Statement of Operations for the quarters and six months ended June 30, 2016 and 2015 : Amount Reclassified from AOCL Quarters ended June 30, Six months ended June 30, (in millions) 2016 2015 2016 2015 Affected line item in the consolidated statement of operations Foreign currency translation items: Loss on sale of business (a) $ — $ — $ — $ (5 ) Loss on sale of business Net of tax — — — (5 ) Defined benefit pension plan items: Amortization of prior-service costs (b) 1 1 2 2 Primarily SG&amp;A Amortization of actuarial losses (b) (3 ) (4 ) (5 ) (11 ) Primarily SG&amp;A Pension settlement loss — — (162 ) — Pension settlement Total before tax (2 ) (3 ) (165 ) (9 ) Total tax 1 — 34 1 Income tax (expense) benefit Net of tax (1 ) (3 ) (131 ) (8 ) Sale of available for sale securities: Gain on sale of Platform stock — 2 — 2 Other (expense) income, net Total tax — (1 ) — (1 ) Income tax (expense) benefit Net of tax — 1 — 1 Total reclassifications $ (1 ) $ (2 ) $ (131 ) $ (12 ) (a) Represents the release of the cumulative translation adjustment of our subsidiary in Russia as part of the sale of our Chemtura AgroSolutions business. (b) These items are included in the computation of net periodic benefit pension cost (see Note 12 - Pension and Other Post-Retirement Benefit Plans for additional information).</t>
  </si>
  <si>
    <t>COMMON SHARES</t>
  </si>
  <si>
    <t>Earnings Per Share [Abstract]</t>
  </si>
  <si>
    <t>COMMON SHARES The computation of basic earnings per common share is based on the weighted average number of common shares outstanding. The computation of diluted earnings per common share is based on the weighted average number of common and common share equivalents outstanding. The computation of diluted earnings per common share equals the basic earnings per common share for the six months ended June 30, 2016 , since the common stock equivalents were anti-dilutive as a result of a loss from continuing operations. Common stock equivalents amounted to 0.8 million shares for the six months ended June 30, 2016 . The following is a reconciliation of the shares used in the computation of earnings per share: Quarters ended June 30, Six months ended June 30, (In millions) 2016 2015 2016 2015 Weighted average shares outstanding - Basic 63.5 67.6 64.6 68.2 Dilutive effect of common share equivalents 0.7 0.9 — 0.9 Weighted average shares outstanding - Diluted 64.2 68.5 64.6 69.1 In October 2014 , our Board of Directors (the "Board") approved a share repurchase authorization of up to $500 million conditioned upon the sale of the Chemtura AgroSolutions business (the “October 2014 Authorization”). In August 2015 , the Board authorized an increase to the October 2014 Authorization by $150 million , up to $650 million in the aggregate when combined with the October 2014 Authorization, and extended the program to December 1, 2016. During the six months ended June 30, 2016 , we repurchased 4.3 million shares of our common stock at a cost of $110 million . As of June 30, 2016 , $61 million remained under our share repurchase program. The shares are expected to be repurchased from time to time through open market purchases. The program does not obligate us to repurchase any particular amount of common stock and may be modified or suspended at any time at the Board’s discretion. The manner, price, number and timing of such repurchases, if any, will be subject to a variety of factors, including market conditions and the applicable rules and regulations of the Securities and Exchange Commission ("SEC"). We release the value of treasury shares at the weighted average price per share when shares are issued from treasury.</t>
  </si>
  <si>
    <t>STOCK INCENTIVE PLANS</t>
  </si>
  <si>
    <t>Disclosure of Compensation Related Costs, Share-based Payments [Abstract]</t>
  </si>
  <si>
    <t>STOCK INCENTIVE PLANS In 2010, we adopted the Chemtura Corporation 2010 Long-Term Incentive Plan (the “2010 LTIP”). The 2010 LTIP provides for grants of non-qualified stock options (“NQOs”), incentive stock options (“ISOs”), stock appreciation rights, dividend equivalent rights, stock units, bonus stock, performance awards, share awards, restricted stock, time-based restricted stock units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 Stock issuances can be from treasury shares or newly issued shares. Share-based compensation expense was $3 million for the quarters ended June 30, 2016 and 2015 and $ 6 million for the six months ended June 30, 2016 and 2015 . Stock-based compensation expense was primarily reported in SG&amp;A. Restricted Stock Units and Performance Shares In March 2016 , the compensation and governance committee of the Board (the "Compensation Committee") approved the grant of 0.2 million time-based RSUs under the 2016 long-term incentive awards (the " 2016 Awards"). These RSUs vest ratably over a three -year period. In March 2016 , the Compensation Committee also approved the grant of 0.2 million performance shares under the 2016 Awards. The performance share grant is subject to a performance multiplier of up to 2 times the targeted award. The performance measurement period is the three calendar year period ending December 31, 2018 and the performance share metric is the relative total shareholder return against the companies comprising the Dow Jones U.S. Chemical Index. The performance shares will be settled as soon as practicable after the performance period but no later than March 15, 2019 . We used the Monte-Carlo simulation model to determine the fair value of the performance shares. Using this method, the average per share fair value of these awards was $28.89 . Total remaining unrecognized compensation expense associated with all unvested time-based RSUs and performance shares at June 30, 2016 was $17 million , which will be recognized over the weighted average period of approximately 2 years.</t>
  </si>
  <si>
    <t>PENSION AND OTHER POST-RETIREMENT BENEFIT PLANS</t>
  </si>
  <si>
    <t>Compensation and Retirement Disclosure [Abstract]</t>
  </si>
  <si>
    <t>PENSION AND OTHER POST-RETIREMENT BENEFIT PLANS Components of our defined benefit plans net periodic benefit (credit) cost for the quarters and six months ended June 30, 2016 and 2015 are as follows: Defined Benefit Plans Qualified International and Post-Retirement U.S. Plans Non-Qualified Plans Health Care Plans Quarters ended June 30, Quarters ended June 30, Quarters ended June 30, (In millions) 2016 2015 2016 2015 2016 2015 Service cost $ — $ — $ — $ 1 $ — $ — Interest cost 4 6 4 5 1 1 Expected return on plan assets (7 ) (10 ) (5 ) (6 ) — — Amortization of prior service cost — — — — (1 ) (1 ) Amortization of actuarial losses 1 3 1 1 1 — Net periodic benefit cost $ (2 ) $ (1 ) $ — $ 1 $ 1 $ — Defined Benefit Plans Qualified International and Post-Retirement U.S. Plans Non-Qualified Plans Health Care Plans Six months ended June 30, Six months ended June 30, Six months ended June 30, (In millions) 2016 2015 2016 2015 2016 2015 Service cost $ — $ — $ 1 $ 1 $ — $ — Interest cost 7 12 8 9 2 2 Expected return on plan assets (12 ) (20 ) (10 ) (12 ) — — Amortization of prior service cost — — — — (2 ) (2 ) Amortization of actuarial losses 2 7 2 3 1 1 Settlement loss recognized 162 — — — — — Net periodic benefit cost $ 159 $ (1 ) $ 1 $ 1 $ 1 $ 1 On February 22, 2016, we announced that, in accordance with the selection made by Evercore Trust Company, N.A. ("Evercore Trust"), the independent fiduciary for the Chemtura Corporation Retirement Plan (the “US Qualified Plan”), our US Qualified Plan entered into a purchase agreement with Voya Retirement Insurance and Annuity Company ("Voya"), a member of the Voya Financial, Inc. family of companies, for a group annuity contract transferring payment responsibility to Voya for the pension benefits of approximately 5,000 U.S. retirees, or their designated beneficiaries, to Voya. By irrevocably transferring these pension benefit payment obligations to Voya, our overall projected pension benefit obligation has been reduced by $363 million , based on the valuation date of February 17, 2016. The annuity purchase price was $354 million and was funded by the assets of the US Qualified Plan. As a result, we recorded a pre-tax non-cash pension settlement charge of $162 million to pension settlement in the first quarter of 2016. Additionally, we contributed $35 million of cash to the US Qualified Plan during the first quarter of 2016 to maintain the US Qualified Plan’s funded status at the approximate level that existed prior to the pension annuity transaction. We also completed the evaluation as to whether additional benefit obligations existed in connection with the equalization of certain benefits under the Great Lakes U.K. Limited Pension Plan ("UK Pension Plan") that occurred in the early 1990s and pursuant to European Law requiring equal treatment of male and female members. During the first quarter of 2016, we reached a final agreement with the trustees of the UK Pension Plan as to the contribution our UK subsidiary should make to fund this benefit obligation and as a result we further reduced our previously estimated liability related to this matter. Therefore, in the first quarter of 2016, our UK subsidiary made a contribution of under $1 million to the UK Pension Plan in accordance with the agreement reached with the trustees and released the $2 million remainder of the estimated liability as a credit to SG&amp;A. As noted above, we contributed a total of $35 million to our US qualified pension plans in the first quarter of 2016. We also contributed $1 million to our US non-qualified pension plans and $13 million to our international pension plans in the six months ended June 30, 2016 . Contributions to post-retirement health care plans in the six months ended June 30, 2016 were $4 million . We participate in a multi-employer pension plan that provides defined benefits to certain employees covered under a collective bargaining agreement. The projected liabilities of this plan based on the April 1, 2016 actuarial projection were $13 million and the market value of the assets were $10 million at March 31, 2016, an estimated 79.9% funded status. In May 2016, this plan was certified by its plan actuary as critical and declining. We intend to review the rehabilitation plan with the plan trustees to mitigate the risk of insolvency of this plan to the extent possible. Our contributions to this multi-employer plan for 2016 and prior years have been and are expected to continue to be insignificant. However, due to the withdrawal of certain employers from the plan and the critical and declining status, there is uncertainty regarding the impact on our future contributions, although any incremental future contributions are not expected to have a significant impact on our Consolidated Financial Statements and related disclosures.</t>
  </si>
  <si>
    <t>LEGAL PROCEEDINGS AND CONTINGENCIES</t>
  </si>
  <si>
    <t>Commitments and Contingencies Disclosure [Abstract]</t>
  </si>
  <si>
    <t>LEGAL PROCEEDINGS AND CONTINGENCIES 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 Litigation and Claims Environmental Liabilities We are involved in environmental matters of various types in a number of jurisdictions. These matters may, from time to time, involve claims for material amounts of damages and relate to or allege environmental liabilities, including clean up costs associated with hazardous waste disposal sites and natural resource damages. 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Currently, we are one of a large number of PRPs with respect to a site in which we hold the majority of the liability. Chemtura and its subsidiaries may be named as PRPs at other sites in the future. In addition, we are involved with environmental remediation and compliance activities at some of our current and former sites in the United States and abroad. 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estimable. The total amount accrued for environmental liabilities as of June 30, 2016 and December 31, 2015 was $62 million and $63 million , respectively. At June 30, 2016 and December 31, 2015 , $16 million of these environmental liabilities were reflected as accrued expenses and $46 million and $47 million , respectively, were reflected as other liabilities. We estimate that ongoing environmental liabilities could range up to $71 million at June 30, 2016 . Our accruals for environmental liabilities include estimates for determinable clean-up costs. We recorded pre-tax charges of $3 million for the six months ended June 30, 2016 and made payments of $5 million during the six months ended June 30, 2016 for clean-up costs, which reduced our environmental liabilities. At certain sites, we have contractual agreements with certain other parties to share remediation costs. As of June 30, 2016 ,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as the extent of contamination is further investigated, should additional sites be identified, further remediation measures be required or undertaken, current laws and regulations be modified or additional environmental laws and regulations be enacted, and as negotiations with respect to certain sites are finalized. Other We are routinely subject to civil claims, litigations, arbitrations, and regulatory investigations arising in the ordinary course of our business, as well as in respect of our divested businesses. Some of these claims and litigations relate to product liability claims, including claims related to our current and historical products and asbestos-related claims concerning premises and historic products of our corporate affiliates and predecessors. Guarantees In addition to the letters of credit of $14 million outstanding at June 30, 2016 and December 31, 2015 , we have guarantees that have been provided to various financial institutions. At June 30, 2016 and December 31, 2015 , we had $6 million of outstanding guarantees, respectively. The letters of credit and guarantees were primarily related to liabilities for insurance and environmental obligations, banking and credit facilities, vendor deposits and European value added tax (“VAT”) obligations. 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 DATA</t>
  </si>
  <si>
    <t>Segment Reporting [Abstract]</t>
  </si>
  <si>
    <t>BUSINESS SEGMENT DATA 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4) gain or loss on sale of business; (5) impairment charges; and (6) pension settlement charge. Pursuant to ASC Topic 280, Segment Reporting (“ASC 280”), these items have been excluded from our reporting segment presentation of operating income (loss) because they are not reported to the chief operating decision maker for purposes of allocating resources among reporting segments or assessing segment performance. Industrial Performance Products 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 Industrial Engineered Products 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rs of electronic components, fine chemical manufacturers, utilities, pharmaceutical manufactures and oilfield service companies to industry distributors. Agrochemical Manufacturing Our Agrochemical Manufacturing segment represents continuing supply agreements with Platform with minimum terms of between two and four years. The supply agreements with Platform are designed to recover the cash costs incurred to manufacture the products under the agreements. Due to these economics, the supply agreements are considered below-market contracts for their full term and therefore, an obligation was recorded, on a discounted basis, which represents the remaining loss of profit on these products over the remaining terms of the supply agreements, including contractual obligations to continue to supply for a period of up to 2 years after the termination of the contracts. The recognition of this obligation, along with the accretion of the obligation to its undiscounted value, has been and will continue to be recorded as net sales in the Agrochemical Manufacturing segment on a straight-line basis over the term of each supply agreement based on our estimate of the timing of shipments. The recognition of this obligation will not generate cash flows during the term of the supply agreements. Corporate and Other Charges 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Facility closures, severance and related costs are primarily for severance costs related to our cost savings initiatives. The loss on sale of business represents the settlement of working capital and other adjustments which occurred in 2015 related to the sale of our Chemtura AgroSolutions business in 2014. The pension settlement related to the transfer of certain pension benefit obligations to Voya which occurred in the first quarter of 2016. A summary of business data for our reportable segments for the quarters and six months ended June 30, 2016 and 2015 are as follows: Quarters ended June 30, Six months ended June 30, (In millions) 2016 2015 2016 2015 Net Sales Petroleum additives $ 154 $ 158 $ 305 $ 317 Urethanes 62 72 127 145 Industrial Performance Products 216 230 432 462 Bromine based &amp; related products 148 158 283 297 Organometallics 43 39 80 75 Industrial Engineered Products 191 197 363 372 Agrochemical Manufacturing 34 37 60 68 Total net sales $ 441 $ 464 $ 855 $ 902 Quarters ended June 30, Six months ended June 30, (In millions) 2016 2015 2016 2015 Operating Income (Loss) Industrial Performance Products $ 35 $ 38 $ 81 $ 74 Industrial Engineered Products 25 15 43 17 Agrochemical Manufacturing 9 10 19 18 69 63 143 109 General corporate expense, including amortization (14 ) (19 ) (26 ) (32 ) Facility closures, severance and related costs — — — (1 ) Loss on sale of business — — — (3 ) Impairment charges — — (1 ) — Pension settlement — — (162 ) — Total operating income (loss) $ 55 $ 44 $ (46 ) $ 73</t>
  </si>
  <si>
    <t>GUARANTOR CONDENSED CONSOLIDATING FINANCIAL DATA</t>
  </si>
  <si>
    <t>GUARANTOR CONDENSED CONSOLIDATING FINANCIAL DATA Our obligations under the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21 Senior Notes are referred to as the “Non-Guarantor Subsidiaries.” The Guarantor Condensed Consolidating Financial Data presented below presents the statements of operations, statements of comprehensive income (loss), balance sheets and statements of cash flows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 Condensed Consolidating Statement of Operations Quarter ended June 30, 2016 (In millions) Consolidated Eliminations Parent Company Guarantor Subsidiaries Non- Guarantor Subsidiaries Net sales $ 441 $ (336 ) $ 279 $ 98 $ 400 Cost of goods sold 322 (336 ) 217 75 366 Selling, general and administrative 37 — 22 2 13 Depreciation and amortization 22 — 6 7 9 Research and development 5 — 2 1 2 Operating income 55 — 32 13 10 Interest expense (8 ) — (8 ) — — Other (expense) income, net — — (13 ) 7 6 Equity in net earnings of subsidiaries — (33 ) 33 — — Earnings from continuing operations before income taxes 47 (33 ) 44 20 16 Income tax expense (13 ) — (10 ) (1 ) (2 ) Net earnings $ 34 $ (33 ) $ 34 $ 19 $ 14 Condensed Consolidating Statement of Operations Six months ended June 30, 2016 (In millions) Consolidated Eliminations Parent Company Guarantor Subsidiaries Non- Guarantor Subsidiaries Net sales $ 855 $ (662 ) $ 544 $ 183 $ 790 Cost of goods sold 615 (662 ) 428 142 707 Selling, general and administrative 70 — 44 4 22 Depreciation and amortization 43 — 11 14 18 Research and development 10 — 6 1 3 Impairment charges 1 — — 1 — Pension settlement 162 — 162 — — Operating (loss) income (46 ) — (107 ) 21 40 Interest expense (16 ) — (16 ) — — Other (expense) income, net (2 ) — (11 ) 7 2 Equity in net earnings of subsidiaries — (58 ) 58 — — (Loss) earnings from continuing operations before income taxes (64 ) (58 ) (76 ) 28 42 Income tax benefit (expense) 2 — 14 (1 ) (11 ) Net (loss) earnings $ (62 ) $ (58 ) $ (62 ) $ 27 $ 31 Condensed Consolidating Statement of Comprehensive Income (Loss) Quarter ended June 30, 2016 (In millions) Consolidated Eliminations Parent Company Guarantor Subsidiaries Non- Guarantor Subsidiaries Net earnings $ 34 $ (33 ) $ 34 $ 19 $ 14 Other comprehensive income (loss), net of tax Foreign currency translation adjustments (17 ) — 5 — (22 ) Pension and other post-retirement benefit costs (3 ) — (3 ) — — Comprehensive income (loss) $ 14 $ (33 ) $ 36 $ 19 $ (8 ) Condensed Consolidating Statement of Comprehensive Income (Loss) Six months ended June 30, 2016 (In millions) Consolidated Eliminations Parent Company Guarantor Subsidiaries Non- Guarantor Subsidiaries Net (loss) earnings $ (62 ) $ (58 ) $ (62 ) $ 27 $ 31 Other comprehensive income (loss), net of tax Foreign currency translation adjustments (3 ) — 3 — (6 ) Pension and other post-retirement benefit costs 132 — 131 — 1 Comprehensive income (loss) $ 67 $ (58 ) $ 72 $ 27 $ 26 Condensed Consolidating Balance Sheet As of June 30, 2016 (In millions) Consolidated Eliminations Parent Company Guarantor Subsidiaries Non- Guarantor Subsidiaries ASSETS Current assets $ 865 $ — $ 281 $ 102 $ 482 Intercompany receivables — (1,589 ) 522 245 822 Investment in subsidiaries — (4,839 ) 821 1,132 2,886 Property, plant and equipment 661 — 110 226 325 Goodwill 163 — 93 3 67 Other assets 532 — 414 27 91 Total assets $ 2,221 $ (6,428 ) $ 2,241 $ 1,735 $ 4,673 LIABILITIES AND EQUITY Current liabilities $ 323 $ — $ 142 $ 41 $ 140 Intercompany payables — (1,589 ) 417 478 694 Long-term debt 465 — 455 — 10 Other long-term liabilities 469 — 263 69 137 Total liabilities 1,257 (1,589 ) 1,277 588 981 Total equity 964 (4,839 ) 964 1,147 3,692 Total liabilities and equity $ 2,221 $ (6,428 ) $ 2,241 $ 1,735 $ 4,673 Condensed Consolidating Statement of Cash Flows Six months ended June 30, 2016 (In millions) Consolidated Eliminations Parent Company Guarantor Subsidiaries Non- Guarantor Subsidiaries Increase (decrease) to cash CASH FLOWS FROM OPERATING ACTIVITIES Net (loss) earnings $ (62 ) $ (58 ) $ (62 ) $ 27 $ 31 Adjustments to reconcile net (loss) earnings to net cash provided by operations: Below market contract obligation (19 ) — (18 ) — (1 ) Pension settlement 162 — 162 — — Depreciation and amortization 43 — 11 14 18 Share-based compensation expense 6 — 6 — — Other non-cash transactions 1 — — 1 — Changes in assets and liabilities, net (87 ) 58 (81 ) (22 ) (42 ) Net cash provided by operations 44 — 18 20 6 CASH FLOWS FROM INVESTING ACTIVITIES Capital expenditures (38 ) — (6 ) (20 ) (12 ) Net cash used in investing activities (38 ) — (6 ) (20 ) (12 ) CASH FLOWS FROM FINANCING ACTIVITIES Payments on long term debt (40 ) — (40 ) — — Proceeds from short-term borrowings, net 3 — — — 3 Common shares acquired (110 ) — (110 ) — — Net cash (used in) provided by financing activities (147 ) — (150 ) — 3 CASH AND CASH EQUIVALENTS Effect of exchange rates on cash and cash equivalents 4 — — — 4 Change in cash and cash equivalents (137 ) — (138 ) — 1 Cash and cash equivalents at beginning of period 323 — 171 — 152 Cash and cash equivalents at end of period $ 186 $ — $ 33 $ — $ 153 Condensed Consolidating Statement of Operations Quarter ended June 30, 2015 (In millions) Consolidated Eliminations Parent Company Guarantor Subsidiaries Non- Guarantor Subsidiaries Net sales $ 464 $ (356 ) $ 304 $ 110 $ 406 Cost of goods sold 350 (356 ) 260 80 366 Selling, general and administrative 41 — 25 4 12 Depreciation and amortization 24 — 6 10 8 Research and development 6 — 4 1 1 Facility closures, severance and related costs — — — 1 (1 ) Loss (gain) on sale of business — — 14 — (14 ) Equity income (1 ) — (1 ) — — Operating income (loss) 44 — (4 ) 14 34 Interest expense (8 ) — (8 ) — — Other (expense) income, net (2 ) — 4 — (6 ) Equity in net earnings of subsidiaries — (30 ) 30 — — Earnings from continuing operations before income taxes 34 (30 ) 22 14 28 Income tax expense (16 ) — (4 ) — (12 ) Earnings from continuing operations 18 (30 ) 18 14 16 Gain on sale of discontinued operations, net of tax 1 — 1 — — Net earnings $ 19 $ (30 ) $ 19 $ 14 $ 16 Condensed Consolidating Statement of Operations Six months ended June 30, 2015 (In millions) Consolidated Eliminations Parent Company Guarantor Subsidiaries Non- Guarantor Subsidiaries Net sales $ 902 $ (699 ) $ 593 $ 207 $ 801 Cost of goods sold 690 (699 ) 505 160 724 Selling, general and administrative 77 — 49 6 22 Depreciation and amortization 48 — 11 20 17 Research and development 11 — 6 2 3 Facility closures, severance and related costs 1 — — 2 (1 ) Loss (gain) on sale of business 3 — 12 — (9 ) Equity income (1 ) — (1 ) — — Operating income 73 — 11 17 45 Interest expense (16 ) — (17 ) — 1 Other income (expense), net 9 — 9 2 (2 ) Equity in net earnings of subsidiaries — (45 ) 45 — — Earnings from continuing operations before income taxes 66 (45 ) 48 19 44 Income tax expense (27 ) — (9 ) — (18 ) Net earnings $ 39 $ (45 ) $ 39 $ 19 $ 26 Condensed Consolidating Statement of Comprehensive Income Quarter ended June 30, 2015 (In millions) Consolidated Eliminations Parent Company Guarantor Subsidiaries Non- Guarantor Subsidiaries Net earnings $ 19 $ (30 ) $ 19 $ 14 $ 16 Other comprehensive income (loss), net of tax Foreign currency translation adjustments 20 — (5 ) — 25 Pension and other post-retirement benefit costs 3 — 3 — — Unrealized gain on available for sale securities 1 — 1 — — Comprehensive income $ 43 $ (30 ) $ 18 $ 14 $ 41 Condensed Consolidating Statement of Comprehensive Income (Loss) Six months ended June 30, 2015 (In millions) Consolidated Eliminations Parent Company Guarantor Subsidiaries Non- Guarantor Subsidiaries Net earnings $ 39 $ (45 ) $ 39 $ 19 $ 26 Other comprehensive (loss) income, net of tax Foreign currency translation adjustments (18 ) — 11 — (29 ) Pension and other post-retirement benefit costs 3 — 1 — 2 Unrealized gain on available for sale securities 5 — 5 — — Comprehensive income (loss) $ 29 $ (45 ) $ 56 $ 19 $ (1 ) Condensed Consolidating Balance Sheet As of December 31, 2015 (In millions) Consolidated Eliminations Parent Company Guarantor Subsidiaries Non- Guarantor Subsidiaries ASSETS Current assets $ 978 $ — $ 402 $ 108 $ 468 Intercompany receivables — (1,610 ) 541 223 846 Investment in subsidiaries — (4,799 ) 782 1,135 2,882 Property, plant and equipment 663 — 112 221 330 Goodwill 166 — 93 3 70 Other assets 553 — 440 29 84 Total assets $ 2,360 $ (6,409 ) $ 2,370 $ 1,719 $ 4,680 LIABILITIES AND EQUITY Current liabilities $ 361 $ — $ 180 $ 41 $ 140 Intercompany payables — (1,610 ) 407 488 715 Long-term debt 465 — 455 — 10 Other long-term liabilities 532 — 326 71 135 Total liabilities 1,358 (1,610 ) 1,368 600 1,000 Total equity 1,002 (4,799 ) 1,002 1,119 3,680 Total liabilities and equity $ 2,360 $ (6,409 ) $ 2,370 $ 1,719 $ 4,680 Condensed Consolidating Statement of Cash Flows Six months ended June 30, 2015 (In millions) Consolidated Eliminations Parent Company Guarantor Subsidiaries Non- Guarantor Subsidiaries Increase (decrease) to cash CASH FLOWS FROM OPERATING ACTIVITIES Net earnings $ 39 $ (45 ) $ 39 $ 19 $ 26 Adjustments to reconcile net earnings to net cash provided by operations: Loss (gain) on sale of business 3 — 12 — (9 ) Below market contract obligation (19 ) — (18 ) — (1 ) Depreciation and amortization 48 — 11 20 17 Share-based compensation expense 6 — 6 — — Changes in assets and liabilities, net (8 ) 45 (6 ) (26 ) (21 ) Net cash provided by operations 69 — 44 13 12 CASH FLOWS FROM INVESTING ACTIVITIES Net proceeds from divestments 3 — 4 — (1 ) Sale of Platform Specialty Products Corporation shares 54 — 54 — — Capital expenditures (32 ) — (4 ) (13 ) (15 ) Net cash provided by (used in) investing activities 25 — 54 (13 ) (16 ) CASH FLOWS FROM FINANCING ACTIVITIES Payments on long term debt (59 ) — (43 ) — (16 ) Common shares acquired (122 ) — (122 ) — — Proceeds from exercise of stock options 13 — 13 — — Net cash used in financing activities (168 ) — (152 ) — (16 ) CASH AND CASH EQUIVALENTS Effect of exchange rates on cash and cash equivalents (9 ) — — — (9 ) Change in cash and cash equivalents (83 ) — (54 ) — (29 ) Cash and cash equivalents at beginning of period 392 — 227 — 165 Cash and cash equivalents at end of period $ 309 $ — $ 173 $ — $ 136</t>
  </si>
  <si>
    <t>NATURE OF OPERATIONS AND SUMMARY OF SIGNIFICANT ACCOUNTING POLICIES (Policies)</t>
  </si>
  <si>
    <t>Basis of Presentation</t>
  </si>
  <si>
    <t>Basis of Presentation 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 Our Consolidated Financial Statements have been prepared in conformity with U.S. generally accepted accounting principles (“U.S. GAAP”), which require us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The interim Consolidated Financial Statements should be read in conjunction with the Consolidated Financial Statements and notes included in our Annual Report on Form 10-K for the year ended December 31, 2015 (the “2015 Form 10-K”). The consolidated results of operations for the quarter and six months ended June 30, 2016 are not necessarily indicative of the results expected for the full year. In accordance with the requirements of ASC 740, Income Taxes , we calculate our interim period income tax expense based upon an estimated effective tax rate for the annual period multiplied by our interim earnings (loss) before income taxes, adjusted for discrete items as necessary.</t>
  </si>
  <si>
    <t>Accounting Developments</t>
  </si>
  <si>
    <t>Accounting Develop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8. Early adoption is permitted in 2017 for calendar year entities. We currently do not intend to early adopt.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 In April 2015, the FASB issued ASU No. 2015-03, Simplifying the Presentation of Debt Issuance Costs. Under current U.S. GAAP, debt issuance costs are reported on the balance sheet as assets and amortized as interest expense. This ASU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We adopted this guidance retrospectively during the first quarter of 2016. As a result of adoption of this guidance, total assets and total liabilities as of December 31, 2015 decreased as discussed below: December 31, 2015 (in millions) Previously reported Reclassification Current presentation Other assets $ 117 (6 ) $ 111 Total assets $ 2,366 (6 ) $ 2,360 Long-term debt $ 471 (6 ) $ 465 Total liabilities $ 1,364 (6 ) $ 1,358 Total liabilities and equity $ 2,366 (6 ) $ 2,360 In July 2015, the FASB issued ASU No. 2015-11 Simplifying the Measurement of Inventory, which requires inventory to be measured at the lower of cost and net realizable value. This new standard will be effective for fiscal years beginning after December 15, 2016, including interim periods within those fiscal years, and is to be applied prospectively. While early adoption is permitted we do not intend to early adopt these provisions. The adoption of this ASU will not have a material impact on our Consolidated Financial Statements and related disclosures. In February 2016, the FASB issued ASU No. 2016-02, Leases ,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2016-02 are effective for fiscal years and interim periods beginning after December 15, 2018 and should be applied through a modified retrospective transition approach for leases existing at, or entered into after, the beginning of the earliest comparative period presented in the financial statements. Early adoption is permitted. We are currently evaluating the impact this accounting standard will have on our Consolidated Financial Statements and related disclosures. In March 2016, the FASB issued ASU 2016-09, Improvements to Employee Share-Based Payment Accounting , which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provisions of ASU 2016-09 are effective for fiscal years and interim periods beginning after December 15, 2016. Early adoption is permitted. We are currently evaluating the impact this accounting standard will have on our Consolidated Financial Statements and related disclosures.</t>
  </si>
  <si>
    <t>NATURE OF OPERATIONS AND SUMMARY OF SIGNIFICANT ACCOUNTING POLICIES (Tables)</t>
  </si>
  <si>
    <t>Schedule of balance sheet classification of deferred taxes</t>
  </si>
  <si>
    <t>As a result of adoption of this guidance, total assets and total liabilities as of December 31, 2015 decreased as discussed below: December 31, 2015 (in millions) Previously reported Reclassification Current presentation Other assets $ 117 (6 ) $ 111 Total assets $ 2,366 (6 ) $ 2,360 Long-term debt $ 471 (6 ) $ 465 Total liabilities $ 1,364 (6 ) $ 1,358 Total liabilities and equity $ 2,366 (6 ) $ 2,360</t>
  </si>
  <si>
    <t>RESTRUCTURING ACTIVITIES (Tables)</t>
  </si>
  <si>
    <t>Summary of changes in liabilities established for restructuring programs</t>
  </si>
  <si>
    <t>A summary of the changes in the liabilities established for restructuring programs during the six months ended June 30, 2016 is as follows: (In millions) Severance and Related Costs Balance at December 31, 2015 $ 3 Cash payments (1 ) Balance at June 30, 2016 $ 2</t>
  </si>
  <si>
    <t>INVENTORIES (Tables)</t>
  </si>
  <si>
    <t>Components of inventories</t>
  </si>
  <si>
    <t>(In millions) June 30, 2016 December 31, 2015 Finished goods $ 203 $ 209 Work in process 43 38 Raw materials and supplies 67 68 $ 313 $ 315</t>
  </si>
  <si>
    <t>PROPERTY, PLANT AND EQUIPMENT (Tables)</t>
  </si>
  <si>
    <t>Schedule of property, plant and equipment</t>
  </si>
  <si>
    <t>(In millions) June 30, 2016 December 31, 2015 Land and improvements $ 63 $ 63 Buildings and improvements 203 200 Machinery and equipment 1,248 1,201 Information systems equipment 161 161 Furniture, fixtures and other 19 19 Construction in progress 47 65 1,741 1,709 Less: accumulated depreciation 1,080 1,046 $ 661 $ 663</t>
  </si>
  <si>
    <t>DEBT (Tables)</t>
  </si>
  <si>
    <t>Schedule of debt</t>
  </si>
  <si>
    <t xml:space="preserve">Our debt is comprised of the following: (In millions) June 30, 2016 December 31, 2015 Carrying Value Fair Value Carrying Value Fair Value 5.75% Senior Notes due 2021 $ 445 $ 455 $ 444 $ 452 Term Loan due 2016 1 1 40 40 Other borrowings 30 30 27 27 Total Debt 476 486 511 519 Less: Other short-term borrowings (10 ) (6 ) Less: Current portion of Term Loan (1 ) (40 ) Total Long-term debt $ 465 $ 465 </t>
  </si>
  <si>
    <t>ACCUMULATED OTHER COMPREHENSIVE LOSS (Tables)</t>
  </si>
  <si>
    <t>Schedule of components of accumulated other comprehensive loss ("AOCL"), net of tax</t>
  </si>
  <si>
    <t>The components of accumulated other comprehensive loss (“AOCL”), net of tax at June 30, 2016 and December 31, 2015 , were as follows: (in millions) Foreign Currency Translation Adjustments Unrecognized Pension and Other Post-Retirement Benefit Costs Total As of December 31, 2015 $ (141 ) $ (321 ) $ (462 ) Other comprehensive (loss) income before reclassifications (3 ) 1 (2 ) Amounts reclassified from AOCL — 131 131 Net current period other comprehensive (loss) income (3 ) 132 129 As of June 30, 2016 $ (144 ) $ (189 ) $ (333 )</t>
  </si>
  <si>
    <t>Summary of reclassifications from AOCL to the Consolidated Statement of Operations</t>
  </si>
  <si>
    <t>The following table summarizes the reclassifications from AOCL to the Consolidated Statement of Operations for the quarters and six months ended June 30, 2016 and 2015 : Amount Reclassified from AOCL Quarters ended June 30, Six months ended June 30, (in millions) 2016 2015 2016 2015 Affected line item in the consolidated statement of operations Foreign currency translation items: Loss on sale of business (a) $ — $ — $ — $ (5 ) Loss on sale of business Net of tax — — — (5 ) Defined benefit pension plan items: Amortization of prior-service costs (b) 1 1 2 2 Primarily SG&amp;A Amortization of actuarial losses (b) (3 ) (4 ) (5 ) (11 ) Primarily SG&amp;A Pension settlement loss — — (162 ) — Pension settlement Total before tax (2 ) (3 ) (165 ) (9 ) Total tax 1 — 34 1 Income tax (expense) benefit Net of tax (1 ) (3 ) (131 ) (8 ) Sale of available for sale securities: Gain on sale of Platform stock — 2 — 2 Other (expense) income, net Total tax — (1 ) — (1 ) Income tax (expense) benefit Net of tax — 1 — 1 Total reclassifications $ (1 ) $ (2 ) $ (131 ) $ (12 ) (a) Represents the release of the cumulative translation adjustment of our subsidiary in Russia as part of the sale of our Chemtura AgroSolutions business. (b) These items are included in the computation of net periodic benefit pension cost (see Note 12 - Pension and Other Post-Retirement Benefit Plans for additional information).</t>
  </si>
  <si>
    <t>COMMON SHARES (Tables)</t>
  </si>
  <si>
    <t>Schedule of reconciliation of the shares used in computation of earnings per share</t>
  </si>
  <si>
    <t>The following is a reconciliation of the shares used in the computation of earnings per share: Quarters ended June 30, Six months ended June 30, (In millions) 2016 2015 2016 2015 Weighted average shares outstanding - Basic 63.5 67.6 64.6 68.2 Dilutive effect of common share equivalents 0.7 0.9 — 0.9 Weighted average shares outstanding - Diluted 64.2 68.5 64.6 69.1</t>
  </si>
  <si>
    <t>PENSION AND OTHER POST-RETIREMENT BENEFIT PLANS (Tables)</t>
  </si>
  <si>
    <t>Components of the entity's defined benefit plans net periodic benefit (credit) cost</t>
  </si>
  <si>
    <t>Components of our defined benefit plans net periodic benefit (credit) cost for the quarters and six months ended June 30, 2016 and 2015 are as follows: Defined Benefit Plans Qualified International and Post-Retirement U.S. Plans Non-Qualified Plans Health Care Plans Quarters ended June 30, Quarters ended June 30, Quarters ended June 30, (In millions) 2016 2015 2016 2015 2016 2015 Service cost $ — $ — $ — $ 1 $ — $ — Interest cost 4 6 4 5 1 1 Expected return on plan assets (7 ) (10 ) (5 ) (6 ) — — Amortization of prior service cost — — — — (1 ) (1 ) Amortization of actuarial losses 1 3 1 1 1 — Net periodic benefit cost $ (2 ) $ (1 ) $ — $ 1 $ 1 $ — Defined Benefit Plans Qualified International and Post-Retirement U.S. Plans Non-Qualified Plans Health Care Plans Six months ended June 30, Six months ended June 30, Six months ended June 30, (In millions) 2016 2015 2016 2015 2016 2015 Service cost $ — $ — $ 1 $ 1 $ — $ — Interest cost 7 12 8 9 2 2 Expected return on plan assets (12 ) (20 ) (10 ) (12 ) — — Amortization of prior service cost — — — — (2 ) (2 ) Amortization of actuarial losses 2 7 2 3 1 1 Settlement loss recognized 162 — — — — — Net periodic benefit cost $ 159 $ (1 ) $ 1 $ 1 $ 1 $ 1</t>
  </si>
  <si>
    <t>BUSINESS SEGMENT DATA (Tables)</t>
  </si>
  <si>
    <t>Summary of business data for reportable segments</t>
  </si>
  <si>
    <t>A summary of business data for our reportable segments for the quarters and six months ended June 30, 2016 and 2015 are as follows: Quarters ended June 30, Six months ended June 30, (In millions) 2016 2015 2016 2015 Net Sales Petroleum additives $ 154 $ 158 $ 305 $ 317 Urethanes 62 72 127 145 Industrial Performance Products 216 230 432 462 Bromine based &amp; related products 148 158 283 297 Organometallics 43 39 80 75 Industrial Engineered Products 191 197 363 372 Agrochemical Manufacturing 34 37 60 68 Total net sales $ 441 $ 464 $ 855 $ 902 Quarters ended June 30, Six months ended June 30, (In millions) 2016 2015 2016 2015 Operating Income (Loss) Industrial Performance Products $ 35 $ 38 $ 81 $ 74 Industrial Engineered Products 25 15 43 17 Agrochemical Manufacturing 9 10 19 18 69 63 143 109 General corporate expense, including amortization (14 ) (19 ) (26 ) (32 ) Facility closures, severance and related costs — — — (1 ) Loss on sale of business — — — (3 ) Impairment charges — — (1 ) — Pension settlement — — (162 ) — Total operating income (loss) $ 55 $ 44 $ (46 ) $ 73</t>
  </si>
  <si>
    <t>GUARANTOR CONDENSED CONSOLIDATING FINANCIAL DATA (Tables)</t>
  </si>
  <si>
    <t>Schedule of condensed consolidating statement of operations</t>
  </si>
  <si>
    <t>Condensed Consolidating Statement of Operations Quarter ended June 30, 2015 (In millions) Consolidated Eliminations Parent Company Guarantor Subsidiaries Non- Guarantor Subsidiaries Net sales $ 464 $ (356 ) $ 304 $ 110 $ 406 Cost of goods sold 350 (356 ) 260 80 366 Selling, general and administrative 41 — 25 4 12 Depreciation and amortization 24 — 6 10 8 Research and development 6 — 4 1 1 Facility closures, severance and related costs — — — 1 (1 ) Loss (gain) on sale of business — — 14 — (14 ) Equity income (1 ) — (1 ) — — Operating income (loss) 44 — (4 ) 14 34 Interest expense (8 ) — (8 ) — — Other (expense) income, net (2 ) — 4 — (6 ) Equity in net earnings of subsidiaries — (30 ) 30 — — Earnings from continuing operations before income taxes 34 (30 ) 22 14 28 Income tax expense (16 ) — (4 ) — (12 ) Earnings from continuing operations 18 (30 ) 18 14 16 Gain on sale of discontinued operations, net of tax 1 — 1 — — Net earnings $ 19 $ (30 ) $ 19 $ 14 $ 16 Condensed Consolidating Statement of Operations Six months ended June 30, 2015 (In millions) Consolidated Eliminations Parent Company Guarantor Subsidiaries Non- Guarantor Subsidiaries Net sales $ 902 $ (699 ) $ 593 $ 207 $ 801 Cost of goods sold 690 (699 ) 505 160 724 Selling, general and administrative 77 — 49 6 22 Depreciation and amortization 48 — 11 20 17 Research and development 11 — 6 2 3 Facility closures, severance and related costs 1 — — 2 (1 ) Loss (gain) on sale of business 3 — 12 — (9 ) Equity income (1 ) — (1 ) — — Operating income 73 — 11 17 45 Interest expense (16 ) — (17 ) — 1 Other income (expense), net 9 — 9 2 (2 ) Equity in net earnings of subsidiaries — (45 ) 45 — — Earnings from continuing operations before income taxes 66 (45 ) 48 19 44 Income tax expense (27 ) — (9 ) — (18 ) Net earnings $ 39 $ (45 ) $ 39 $ 19 $ 26 Condensed Consolidating Statement of Operations Quarter ended June 30, 2016 (In millions) Consolidated Eliminations Parent Company Guarantor Subsidiaries Non- Guarantor Subsidiaries Net sales $ 441 $ (336 ) $ 279 $ 98 $ 400 Cost of goods sold 322 (336 ) 217 75 366 Selling, general and administrative 37 — 22 2 13 Depreciation and amortization 22 — 6 7 9 Research and development 5 — 2 1 2 Operating income 55 — 32 13 10 Interest expense (8 ) — (8 ) — — Other (expense) income, net — — (13 ) 7 6 Equity in net earnings of subsidiaries — (33 ) 33 — — Earnings from continuing operations before income taxes 47 (33 ) 44 20 16 Income tax expense (13 ) — (10 ) (1 ) (2 ) Net earnings $ 34 $ (33 ) $ 34 $ 19 $ 14 Condensed Consolidating Statement of Operations Six months ended June 30, 2016 (In millions) Consolidated Eliminations Parent Company Guarantor Subsidiaries Non- Guarantor Subsidiaries Net sales $ 855 $ (662 ) $ 544 $ 183 $ 790 Cost of goods sold 615 (662 ) 428 142 707 Selling, general and administrative 70 — 44 4 22 Depreciation and amortization 43 — 11 14 18 Research and development 10 — 6 1 3 Impairment charges 1 — — 1 — Pension settlement 162 — 162 — — Operating (loss) income (46 ) — (107 ) 21 40 Interest expense (16 ) — (16 ) — — Other (expense) income, net (2 ) — (11 ) 7 2 Equity in net earnings of subsidiaries — (58 ) 58 — — (Loss) earnings from continuing operations before income taxes (64 ) (58 ) (76 ) 28 42 Income tax benefit (expense) 2 — 14 (1 ) (11 ) Net (loss) earnings $ (62 ) $ (58 ) $ (62 ) $ 27 $ 31</t>
  </si>
  <si>
    <t>Schedule of condensed consolidating statement of comprehensive income</t>
  </si>
  <si>
    <t xml:space="preserve">Condensed Consolidating Statement of Comprehensive Income Quarter ended June 30, 2015 (In millions) Consolidated Eliminations Parent Company Guarantor Subsidiaries Non- Guarantor Subsidiaries Net earnings $ 19 $ (30 ) $ 19 $ 14 $ 16 Other comprehensive income (loss), net of tax Foreign currency translation adjustments 20 — (5 ) — 25 Pension and other post-retirement benefit costs 3 — 3 — — Unrealized gain on available for sale securities 1 — 1 — — Comprehensive income $ 43 $ (30 ) $ 18 $ 14 $ 41 Condensed Consolidating Statement of Comprehensive Income (Loss) Six months ended June 30, 2015 (In millions) Consolidated Eliminations Parent Company Guarantor Subsidiaries Non- Guarantor Subsidiaries Net earnings $ 39 $ (45 ) $ 39 $ 19 $ 26 Other comprehensive (loss) income, net of tax Foreign currency translation adjustments (18 ) — 11 — (29 ) Pension and other post-retirement benefit costs 3 — 1 — 2 Unrealized gain on available for sale securities 5 — 5 — — Comprehensive income (loss) $ 29 $ (45 ) $ 56 $ 19 $ (1 ) Condensed Consolidating Statement of Comprehensive Income (Loss) Quarter ended June 30, 2016 (In millions) Consolidated Eliminations Parent Company Guarantor Subsidiaries Non- Guarantor Subsidiaries Net earnings $ 34 $ (33 ) $ 34 $ 19 $ 14 Other comprehensive income (loss), net of tax Foreign currency translation adjustments (17 ) — 5 — (22 ) Pension and other post-retirement benefit costs (3 ) — (3 ) — — Comprehensive income (loss) $ 14 $ (33 ) $ 36 $ 19 $ (8 ) Condensed Consolidating Statement of Comprehensive Income (Loss) Six months ended June 30, 2016 (In millions) Consolidated Eliminations Parent Company Guarantor Subsidiaries Non- Guarantor Subsidiaries Net (loss) earnings $ (62 ) $ (58 ) $ (62 ) $ 27 $ 31 Other comprehensive income (loss), net of tax Foreign currency translation adjustments (3 ) — 3 — (6 ) Pension and other post-retirement benefit costs 132 — 131 — 1 Comprehensive income (loss) $ 67 $ (58 ) $ 72 $ 27 $ 26 </t>
  </si>
  <si>
    <t>Schedule of condensed consolidating balance sheet</t>
  </si>
  <si>
    <t>Condensed Consolidating Balance Sheet As of June 30, 2016 (In millions) Consolidated Eliminations Parent Company Guarantor Subsidiaries Non- Guarantor Subsidiaries ASSETS Current assets $ 865 $ — $ 281 $ 102 $ 482 Intercompany receivables — (1,589 ) 522 245 822 Investment in subsidiaries — (4,839 ) 821 1,132 2,886 Property, plant and equipment 661 — 110 226 325 Goodwill 163 — 93 3 67 Other assets 532 — 414 27 91 Total assets $ 2,221 $ (6,428 ) $ 2,241 $ 1,735 $ 4,673 LIABILITIES AND EQUITY Current liabilities $ 323 $ — $ 142 $ 41 $ 140 Intercompany payables — (1,589 ) 417 478 694 Long-term debt 465 — 455 — 10 Other long-term liabilities 469 — 263 69 137 Total liabilities 1,257 (1,589 ) 1,277 588 981 Total equity 964 (4,839 ) 964 1,147 3,692 Total liabilities and equity $ 2,221 $ (6,428 ) $ 2,241 $ 1,735 $ 4,673 Condensed Consolidating Balance Sheet As of December 31, 2015 (In millions) Consolidated Eliminations Parent Company Guarantor Subsidiaries Non- Guarantor Subsidiaries ASSETS Current assets $ 978 $ — $ 402 $ 108 $ 468 Intercompany receivables — (1,610 ) 541 223 846 Investment in subsidiaries — (4,799 ) 782 1,135 2,882 Property, plant and equipment 663 — 112 221 330 Goodwill 166 — 93 3 70 Other assets 553 — 440 29 84 Total assets $ 2,360 $ (6,409 ) $ 2,370 $ 1,719 $ 4,680 LIABILITIES AND EQUITY Current liabilities $ 361 $ — $ 180 $ 41 $ 140 Intercompany payables — (1,610 ) 407 488 715 Long-term debt 465 — 455 — 10 Other long-term liabilities 532 — 326 71 135 Total liabilities 1,358 (1,610 ) 1,368 600 1,000 Total equity 1,002 (4,799 ) 1,002 1,119 3,680 Total liabilities and equity $ 2,360 $ (6,409 ) $ 2,370 $ 1,719 $ 4,680</t>
  </si>
  <si>
    <t>Schedule of condensed consolidating statement of cash flows</t>
  </si>
  <si>
    <t>Condensed Consolidating Statement of Cash Flows Six months ended June 30, 2015 (In millions) Consolidated Eliminations Parent Company Guarantor Subsidiaries Non- Guarantor Subsidiaries Increase (decrease) to cash CASH FLOWS FROM OPERATING ACTIVITIES Net earnings $ 39 $ (45 ) $ 39 $ 19 $ 26 Adjustments to reconcile net earnings to net cash provided by operations: Loss (gain) on sale of business 3 — 12 — (9 ) Below market contract obligation (19 ) — (18 ) — (1 ) Depreciation and amortization 48 — 11 20 17 Share-based compensation expense 6 — 6 — — Changes in assets and liabilities, net (8 ) 45 (6 ) (26 ) (21 ) Net cash provided by operations 69 — 44 13 12 CASH FLOWS FROM INVESTING ACTIVITIES Net proceeds from divestments 3 — 4 — (1 ) Sale of Platform Specialty Products Corporation shares 54 — 54 — — Capital expenditures (32 ) — (4 ) (13 ) (15 ) Net cash provided by (used in) investing activities 25 — 54 (13 ) (16 ) CASH FLOWS FROM FINANCING ACTIVITIES Payments on long term debt (59 ) — (43 ) — (16 ) Common shares acquired (122 ) — (122 ) — — Proceeds from exercise of stock options 13 — 13 — — Net cash used in financing activities (168 ) — (152 ) — (16 ) CASH AND CASH EQUIVALENTS Effect of exchange rates on cash and cash equivalents (9 ) — — — (9 ) Change in cash and cash equivalents (83 ) — (54 ) — (29 ) Cash and cash equivalents at beginning of period 392 — 227 — 165 Cash and cash equivalents at end of period $ 309 $ — $ 173 $ — $ 136 Condensed Consolidating Statement of Cash Flows Six months ended June 30, 2016 (In millions) Consolidated Eliminations Parent Company Guarantor Subsidiaries Non- Guarantor Subsidiaries Increase (decrease) to cash CASH FLOWS FROM OPERATING ACTIVITIES Net (loss) earnings $ (62 ) $ (58 ) $ (62 ) $ 27 $ 31 Adjustments to reconcile net (loss) earnings to net cash provided by operations: Below market contract obligation (19 ) — (18 ) — (1 ) Pension settlement 162 — 162 — — Depreciation and amortization 43 — 11 14 18 Share-based compensation expense 6 — 6 — — Other non-cash transactions 1 — — 1 — Changes in assets and liabilities, net (87 ) 58 (81 ) (22 ) (42 ) Net cash provided by operations 44 — 18 20 6 CASH FLOWS FROM INVESTING ACTIVITIES Capital expenditures (38 ) — (6 ) (20 ) (12 ) Net cash used in investing activities (38 ) — (6 ) (20 ) (12 ) CASH FLOWS FROM FINANCING ACTIVITIES Payments on long term debt (40 ) — (40 ) — — Proceeds from short-term borrowings, net 3 — — — 3 Common shares acquired (110 ) — (110 ) — — Net cash (used in) provided by financing activities (147 ) — (150 ) — 3 CASH AND CASH EQUIVALENTS Effect of exchange rates on cash and cash equivalents 4 — — — 4 Change in cash and cash equivalents (137 ) — (138 ) — 1 Cash and cash equivalents at beginning of period 323 — 171 — 152 Cash and cash equivalents at end of period $ 186 $ — $ 33 $ — $ 153</t>
  </si>
  <si>
    <t>NATURE OF OPERATIONS AND SUMMARY OF SIGNIFICANT ACCOUNTING POLICIES (Details)</t>
  </si>
  <si>
    <t>Jun. 30, 2016country</t>
  </si>
  <si>
    <t>Minimum</t>
  </si>
  <si>
    <t>Number of countries in which Entity operates (more than)</t>
  </si>
  <si>
    <t>NATURE OF OPERATIONS AND SUMMARY OF SIGNIFICANT ACCOUNTING POLICIES - Accounting Policies and Other Items (Details) - USD ($) $ in Millions</t>
  </si>
  <si>
    <t>Cash Flows</t>
  </si>
  <si>
    <t>Allowances for doubtful accounts</t>
  </si>
  <si>
    <t>Interest paid</t>
  </si>
  <si>
    <t>Income taxes (net of refunds)</t>
  </si>
  <si>
    <t>Asset Retirement Obligation</t>
  </si>
  <si>
    <t>Asset retirement obligations included in accrued expenses</t>
  </si>
  <si>
    <t>Asset retirement obligations included in other liabilities</t>
  </si>
  <si>
    <t>NATURE OF OPERATIONS AND SUMMARY OF SIGNIFICANT ACCOUNTING POLICIES - Accounting Developments (Details) - USD ($) $ in Millions</t>
  </si>
  <si>
    <t>New Accounting Pronouncement, Early Adoption [Line Items]</t>
  </si>
  <si>
    <t>New Accounting Pronouncement, Early Adoption, Effect</t>
  </si>
  <si>
    <t>New Accounting Pronouncement, Early Adoption, Effect | Adjustments for New Accounting Principle, Early Adoption</t>
  </si>
  <si>
    <t>Scenario, Previously Reported</t>
  </si>
  <si>
    <t>DIVESTITURES (Details) - USD ($) shares in Millions, $ in Millions</t>
  </si>
  <si>
    <t>Nov. 03, 2014</t>
  </si>
  <si>
    <t>Dec. 31, 2014</t>
  </si>
  <si>
    <t>Divestitures</t>
  </si>
  <si>
    <t>Platform | Agrochemical Manufacturing</t>
  </si>
  <si>
    <t>Consideration on sale of business</t>
  </si>
  <si>
    <t>Cash consideration on sale of business</t>
  </si>
  <si>
    <t>Shares of common stock received as consideration</t>
  </si>
  <si>
    <t>Net proceeds from sale of common stock</t>
  </si>
  <si>
    <t>Deferred gain</t>
  </si>
  <si>
    <t>Extension term of supply contract after termination</t>
  </si>
  <si>
    <t>2 years</t>
  </si>
  <si>
    <t>Ownership interest in Certis Europe B V not transferred due to pending approval</t>
  </si>
  <si>
    <t>15.00%</t>
  </si>
  <si>
    <t>Platform | Agrochemical Manufacturing | Minimum</t>
  </si>
  <si>
    <t>Term of supply contract</t>
  </si>
  <si>
    <t>Platform | Agrochemical Manufacturing | Maximum</t>
  </si>
  <si>
    <t>4 years</t>
  </si>
  <si>
    <t>RESTRUCTURING ACTIVITIES (Details) - Severance and Related Costs - Corporate Restructuring Programs $ in Millions</t>
  </si>
  <si>
    <t>Jun. 30, 2016USD ($)</t>
  </si>
  <si>
    <t>Changes in liabilities established for restructuring programs</t>
  </si>
  <si>
    <t>Balance at December 31, 2015</t>
  </si>
  <si>
    <t>Cash payments</t>
  </si>
  <si>
    <t>Balance at June 30, 2016</t>
  </si>
  <si>
    <t>INVENTORIES (Details) - USD ($) $ in Millions</t>
  </si>
  <si>
    <t>Finished goods</t>
  </si>
  <si>
    <t>Work in process</t>
  </si>
  <si>
    <t>Raw materials and supplies</t>
  </si>
  <si>
    <t>Inventory, net</t>
  </si>
  <si>
    <t>Inventory obsolescence reserves</t>
  </si>
  <si>
    <t>PROPERTY, PLANT AND EQUIPMENT (Details) - USD ($) $ in Millions</t>
  </si>
  <si>
    <t>Property, plant and equipment</t>
  </si>
  <si>
    <t>Property, plant and equipment, gross</t>
  </si>
  <si>
    <t>Less: accumulated depreciation</t>
  </si>
  <si>
    <t>Depreciation expense</t>
  </si>
  <si>
    <t>Accelerated depreciation of certain fixed assets</t>
  </si>
  <si>
    <t>Land and improvements</t>
  </si>
  <si>
    <t>Buildings and improvements</t>
  </si>
  <si>
    <t>Machinery and equipment</t>
  </si>
  <si>
    <t>Information systems equipment</t>
  </si>
  <si>
    <t>Furniture, fixtures and other</t>
  </si>
  <si>
    <t>Construction in progress</t>
  </si>
  <si>
    <t>GOODWILL AND INTANGIBLE ASSETS (Details) - USD ($) $ in Millions</t>
  </si>
  <si>
    <t>Goodwill by reportable segment</t>
  </si>
  <si>
    <t>Amortization expense</t>
  </si>
  <si>
    <t>DEBT (Details)</t>
  </si>
  <si>
    <t>1 Months Ended</t>
  </si>
  <si>
    <t>May 31, 2015USD ($)</t>
  </si>
  <si>
    <t>Jan. 31, 2015USD ($)</t>
  </si>
  <si>
    <t>Dec. 31, 2013USD ($)</t>
  </si>
  <si>
    <t>Dec. 31, 2012USD ($)</t>
  </si>
  <si>
    <t>Aug. 31, 2010USD ($)</t>
  </si>
  <si>
    <t>Jul. 28, 2016USD ($)</t>
  </si>
  <si>
    <t>Dec. 31, 2015USD ($)</t>
  </si>
  <si>
    <t>Dec. 31, 2013EUR (€)</t>
  </si>
  <si>
    <t>Jul. 31, 2013USD ($)</t>
  </si>
  <si>
    <t>Dec. 31, 2012CNY (¥)</t>
  </si>
  <si>
    <t>Debt</t>
  </si>
  <si>
    <t>Debt, Fair value</t>
  </si>
  <si>
    <t>Less: Other short-term borrowings</t>
  </si>
  <si>
    <t>Less: Current portion of Term Loan</t>
  </si>
  <si>
    <t>Outstanding letters of credit</t>
  </si>
  <si>
    <t>5.75% Senior Notes due 2021</t>
  </si>
  <si>
    <t>Interest rate</t>
  </si>
  <si>
    <t>5.75%</t>
  </si>
  <si>
    <t>Redemption percentage of principal amount plus accrued and unpaid interest</t>
  </si>
  <si>
    <t>101.00%</t>
  </si>
  <si>
    <t>5.75% Senior Notes due 2021 | Redemption after July 15, 2016 prior to July 15, 2017</t>
  </si>
  <si>
    <t>Percentage of principal amount at which the entity may redeem some or all of the notes plus accrued and unpaid interest</t>
  </si>
  <si>
    <t>104.313%</t>
  </si>
  <si>
    <t>5.75% Senior Notes due 2021 | Redemption after July 15, 2017 prior to July 15, 2018</t>
  </si>
  <si>
    <t>102.875%</t>
  </si>
  <si>
    <t>5.75% Senior Notes due 2021 | Redemption after July 15, 2018 prior to July 15, 2019</t>
  </si>
  <si>
    <t>101.438%</t>
  </si>
  <si>
    <t>5.75% Senior Notes due 2021 | Redemption after July 15, 2019</t>
  </si>
  <si>
    <t>100.00%</t>
  </si>
  <si>
    <t>Term Loan</t>
  </si>
  <si>
    <t>Aggregate principal amount</t>
  </si>
  <si>
    <t>Discount rate</t>
  </si>
  <si>
    <t>1.00%</t>
  </si>
  <si>
    <t>Repayments of debt</t>
  </si>
  <si>
    <t>Amount outstanding</t>
  </si>
  <si>
    <t>Term Loan | Base Rate | Interest option 1</t>
  </si>
  <si>
    <t>Margin over reference rate</t>
  </si>
  <si>
    <t>1.75%</t>
  </si>
  <si>
    <t>Reference rate</t>
  </si>
  <si>
    <t>Base Rate</t>
  </si>
  <si>
    <t>Term Loan | Federal Funds rate | Interest option 1</t>
  </si>
  <si>
    <t>0.50%</t>
  </si>
  <si>
    <t>Federal Funds</t>
  </si>
  <si>
    <t>Term Loan | Primary rate | Interest option 1</t>
  </si>
  <si>
    <t>prime rate</t>
  </si>
  <si>
    <t>Term Loan | Eurodollar rate | Interest option 1</t>
  </si>
  <si>
    <t>Eurodollar Rate</t>
  </si>
  <si>
    <t>Term Loan | Eurodollar rate | Interest option 2</t>
  </si>
  <si>
    <t>2.75%</t>
  </si>
  <si>
    <t>Term Loan | LIBOR | Interest option 2</t>
  </si>
  <si>
    <t>LIBOR</t>
  </si>
  <si>
    <t>Term Loan | Maximum</t>
  </si>
  <si>
    <t>Secured Leverage Ratio</t>
  </si>
  <si>
    <t>Term Loan | Maximum | Interest option 2</t>
  </si>
  <si>
    <t>Margin over alternate reference rate</t>
  </si>
  <si>
    <t>0.75%</t>
  </si>
  <si>
    <t>Term Loan | Minimum</t>
  </si>
  <si>
    <t>Consolidated Interest Coverage Ratio</t>
  </si>
  <si>
    <t>Term Loan | Due July 2017 | Subsequent Event</t>
  </si>
  <si>
    <t>ABL Facility</t>
  </si>
  <si>
    <t>Total undrawn availability</t>
  </si>
  <si>
    <t>ABL Facility | Maximum</t>
  </si>
  <si>
    <t>Fixed charge coverage ratio</t>
  </si>
  <si>
    <t>ABL Facility | Minimum</t>
  </si>
  <si>
    <t>2018 ABL Facility</t>
  </si>
  <si>
    <t>Term of credit facility</t>
  </si>
  <si>
    <t>5 years</t>
  </si>
  <si>
    <t>Maximum borrowing capacity for letter of credit sub-facility</t>
  </si>
  <si>
    <t>Available borrowings level that triggers applicability of fixed charge ratio covenant</t>
  </si>
  <si>
    <t>Percentage of aggregate commitments that triggers applicability of fixed charge ratio covenant</t>
  </si>
  <si>
    <t>10.00%</t>
  </si>
  <si>
    <t>Commitment period measurement</t>
  </si>
  <si>
    <t>30 days</t>
  </si>
  <si>
    <t>Outstanding borrowings</t>
  </si>
  <si>
    <t>2018 ABL Facility | Maximum | Base Rate</t>
  </si>
  <si>
    <t>2018 ABL Facility | Maximum | Eurodollar rate</t>
  </si>
  <si>
    <t>2.00%</t>
  </si>
  <si>
    <t>2018 ABL Facility | Minimum | Base Rate</t>
  </si>
  <si>
    <t>2018 ABL Facility | Minimum | Eurodollar rate</t>
  </si>
  <si>
    <t>1.50%</t>
  </si>
  <si>
    <t>US ABL Facility</t>
  </si>
  <si>
    <t>Maximum borrowing capacity</t>
  </si>
  <si>
    <t>Foreign ABL Facility</t>
  </si>
  <si>
    <t>Maximum borrowing capacity | €</t>
  </si>
  <si>
    <t>Foreign ABL Facility | Maximum | Base Rate</t>
  </si>
  <si>
    <t>Foreign ABL Facility | Minimum | Base Rate</t>
  </si>
  <si>
    <t>China Bank Facility</t>
  </si>
  <si>
    <t>Term of debt</t>
  </si>
  <si>
    <t>Payments on secured debt</t>
  </si>
  <si>
    <t>INCOME TAXES (Details) - USD ($) $ in Millions</t>
  </si>
  <si>
    <t>Income tax expense (benefit)</t>
  </si>
  <si>
    <t>Tax benefit related to pension annuity transaction</t>
  </si>
  <si>
    <t>Net liabilities related to unrecognized tax benefits</t>
  </si>
  <si>
    <t>ACCUMULATED OTHER COMPREHENSIVE LOSS (Details) $ in Millions</t>
  </si>
  <si>
    <t>Changes in accumulated other comprehensive loss by component</t>
  </si>
  <si>
    <t>As of December 31, 2015</t>
  </si>
  <si>
    <t>Other comprehensive (loss) income before reclassifications</t>
  </si>
  <si>
    <t>Amounts reclassified from AOCL</t>
  </si>
  <si>
    <t>Net current period other comprehensive (loss) income</t>
  </si>
  <si>
    <t>As of June 30, 2016</t>
  </si>
  <si>
    <t>Foreign Currency Translation Adjustments</t>
  </si>
  <si>
    <t>Unrecognized Pension and Other Post-Retirement Benefit Costs</t>
  </si>
  <si>
    <t>ACCUMULATED OTHER COMPREHENSIVE LOSS - Summary of Reclassifications (Details) - USD ($) $ in Millions</t>
  </si>
  <si>
    <t>Reclassifications out of AOCL to net earnings</t>
  </si>
  <si>
    <t>Net (loss) earnings</t>
  </si>
  <si>
    <t>Total reclassifications</t>
  </si>
  <si>
    <t>Amount Reclassified from AOCL</t>
  </si>
  <si>
    <t>Foreign Currency Translation Adjustments | Amount Reclassified from AOCL</t>
  </si>
  <si>
    <t>Unrecognized Pension and Other Post-Retirement Benefit Costs | Amount Reclassified from AOCL</t>
  </si>
  <si>
    <t>Amortization of prior-service costs</t>
  </si>
  <si>
    <t>Amortization of actuarial losses</t>
  </si>
  <si>
    <t>Pension settlement loss</t>
  </si>
  <si>
    <t>Sale of Available for Sale Securities | Amount Reclassified from AOCL</t>
  </si>
  <si>
    <t>Gain on sale of Platform stock</t>
  </si>
  <si>
    <t>COMMON SHARES (Details) - USD ($) shares in Millions</t>
  </si>
  <si>
    <t>Aug. 31, 2015</t>
  </si>
  <si>
    <t>Oct. 31, 2014</t>
  </si>
  <si>
    <t>Common stock equivalents (in shares)</t>
  </si>
  <si>
    <t>Reconciliation of the shares used in the computation of earnings per share</t>
  </si>
  <si>
    <t>Weighted average shares outstanding - Basic</t>
  </si>
  <si>
    <t>Dilutive effect of common share equivalents</t>
  </si>
  <si>
    <t>Weighted average shares outstanding - Diluted</t>
  </si>
  <si>
    <t>Value of common stock authorized to be repurchased (up to)</t>
  </si>
  <si>
    <t>Additional authorized repurchase amount</t>
  </si>
  <si>
    <t>Number of shares repurchased</t>
  </si>
  <si>
    <t>Value of shares repurchased</t>
  </si>
  <si>
    <t>Remaining value of common stock authorized to be repurchased</t>
  </si>
  <si>
    <t>STOCK INCENTIVE PLANS (Details) - USD ($) $ / shares in Units, $ in Millions</t>
  </si>
  <si>
    <t>12 Months Ended</t>
  </si>
  <si>
    <t>Mar. 31, 2016</t>
  </si>
  <si>
    <t>Dec. 31, 2010</t>
  </si>
  <si>
    <t>Stock incentive plans</t>
  </si>
  <si>
    <t>Stock-based compensation expense</t>
  </si>
  <si>
    <t>Restricted stock units</t>
  </si>
  <si>
    <t>Unrecognized compensation expense</t>
  </si>
  <si>
    <t>Remaining unrecognized compensation expense associated with unvested shares or units</t>
  </si>
  <si>
    <t>Weighted average period for recognition</t>
  </si>
  <si>
    <t>2010 LTIP</t>
  </si>
  <si>
    <t>Number of shares available for issuance</t>
  </si>
  <si>
    <t>2010 LTIP | Maximum</t>
  </si>
  <si>
    <t>Expiration period</t>
  </si>
  <si>
    <t>10 years</t>
  </si>
  <si>
    <t>2016 Awards | Time-based RSU</t>
  </si>
  <si>
    <t>Grants approved (in shares)</t>
  </si>
  <si>
    <t>Vesting period</t>
  </si>
  <si>
    <t>3 years</t>
  </si>
  <si>
    <t>2016 Awards | Performance-based RSU</t>
  </si>
  <si>
    <t>Performance multiplier</t>
  </si>
  <si>
    <t>200.00%</t>
  </si>
  <si>
    <t>Weighted average fair value of options granted (in dollars per share)</t>
  </si>
  <si>
    <t>PENSION AND OTHER POST-RETIREMENT BENEFIT PLANS (Details) retiree_or_beneficiary in Thousands, $ in Millions</t>
  </si>
  <si>
    <t>Feb. 17, 2016USD ($)</t>
  </si>
  <si>
    <t>Mar. 31, 2016USD ($)</t>
  </si>
  <si>
    <t>Jun. 30, 2015USD ($)</t>
  </si>
  <si>
    <t>Apr. 01, 2016USD ($)</t>
  </si>
  <si>
    <t>Feb. 22, 2016USD ($)retiree_or_beneficiary</t>
  </si>
  <si>
    <t>Multiemployer Plans, Pension</t>
  </si>
  <si>
    <t>Defined benefit plans net periodic benefit (credit) cost</t>
  </si>
  <si>
    <t>Actuarial projected plan liabilities</t>
  </si>
  <si>
    <t>Plan assets</t>
  </si>
  <si>
    <t>Funded status percentage</t>
  </si>
  <si>
    <t>79.90%</t>
  </si>
  <si>
    <t>Qualified U.S. Plans</t>
  </si>
  <si>
    <t>Service cost</t>
  </si>
  <si>
    <t>Interest cost</t>
  </si>
  <si>
    <t>Expected return on plan assets</t>
  </si>
  <si>
    <t>Amortization of prior service cost</t>
  </si>
  <si>
    <t>Settlement loss recognized</t>
  </si>
  <si>
    <t>Net periodic benefit cost</t>
  </si>
  <si>
    <t>Employer contribution</t>
  </si>
  <si>
    <t>Qualified U.S. Plans | Evercore Trust</t>
  </si>
  <si>
    <t>Number of retirees or designated beneficiaries | retiree_or_beneficiary</t>
  </si>
  <si>
    <t>Benefit obligation, period increase (decrease)</t>
  </si>
  <si>
    <t>Annuity purchase price</t>
  </si>
  <si>
    <t>Pre-tax non-cash pension settlement charge</t>
  </si>
  <si>
    <t>International and Non-Qualified Plans</t>
  </si>
  <si>
    <t>Post-Retirement Health Care Plans</t>
  </si>
  <si>
    <t>U K Pension Plan</t>
  </si>
  <si>
    <t>Gain related to adjustment for plan to SG &amp; A</t>
  </si>
  <si>
    <t>U.S. Non-Qualified Pension Plans</t>
  </si>
  <si>
    <t>LEGAL PROCEEDINGS AND CONTINGENCIES (Details) - USD ($)</t>
  </si>
  <si>
    <t>Environmental Liabilities that Have Not Been Discharged or Settled</t>
  </si>
  <si>
    <t>Environmental</t>
  </si>
  <si>
    <t>Period for accrual of probable and reasonable remediation costs on an undiscounted basis</t>
  </si>
  <si>
    <t>Amount accrued for environmental liabilities</t>
  </si>
  <si>
    <t>Environmental liabilities reflected as accrued expenses</t>
  </si>
  <si>
    <t>Environmental liabilities reflected as other liabilities</t>
  </si>
  <si>
    <t>Reasonably possible ongoing environmental liabilities (up to)</t>
  </si>
  <si>
    <t>Pre-tax charge for clean-up costs</t>
  </si>
  <si>
    <t>Payments for clean-up costs</t>
  </si>
  <si>
    <t>Receivables based on contractual agreement</t>
  </si>
  <si>
    <t>LEGAL PROCEEDINGS AND CONTINGENCIES - Guarantees (Details) - USD ($) $ in Millions</t>
  </si>
  <si>
    <t>Guarantees</t>
  </si>
  <si>
    <t>Guarantees provided to financial institutions</t>
  </si>
  <si>
    <t>Outstanding guarantees</t>
  </si>
  <si>
    <t>BUSINESS SEGMENT DATA (Details) - USD ($) $ in Millions</t>
  </si>
  <si>
    <t>Nov. 30, 2014</t>
  </si>
  <si>
    <t>Net Sales</t>
  </si>
  <si>
    <t>Operating Income (Loss)</t>
  </si>
  <si>
    <t>Operating segments</t>
  </si>
  <si>
    <t>Segment reconciling items</t>
  </si>
  <si>
    <t>General corporate expense, including amortization</t>
  </si>
  <si>
    <t>Industrial Performance Products | Operating segments</t>
  </si>
  <si>
    <t>Industrial Performance Products | Petroleum additives</t>
  </si>
  <si>
    <t>Industrial Performance Products | Urethanes</t>
  </si>
  <si>
    <t>Industrial Engineered Products | Operating segments</t>
  </si>
  <si>
    <t>Industrial Engineered Products | Bromine based &amp; related products</t>
  </si>
  <si>
    <t>Industrial Engineered Products | Organometallics</t>
  </si>
  <si>
    <t>Agrochemical Manufacturing | Operating segments</t>
  </si>
  <si>
    <t>Minimum | Platform | Agrochemical Manufacturing</t>
  </si>
  <si>
    <t>Maximum | Platform | Agrochemical Manufacturing</t>
  </si>
  <si>
    <t>GUARANTOR CONDENSED CONSOLIDATING FINANCIAL DATA (Details) - USD ($) $ in Millions</t>
  </si>
  <si>
    <t>Condensed consolidating statement of operations and comprehensive loss</t>
  </si>
  <si>
    <t>Loss (gain) on sale of business</t>
  </si>
  <si>
    <t>Equity in net earnings of subsidiaries</t>
  </si>
  <si>
    <t>Income tax benefit (expense)</t>
  </si>
  <si>
    <t>ACCUMULATED OTHER COMPREHENSIVE (LOSS) INCOME</t>
  </si>
  <si>
    <t>Eliminations</t>
  </si>
  <si>
    <t>Legal Entities | Parent Company</t>
  </si>
  <si>
    <t>Legal Entities | Guarantor Subsidiaries</t>
  </si>
  <si>
    <t>Legal Entities | Non-Guarantor Subsidiaries</t>
  </si>
  <si>
    <t>GUARANTOR CONDENSED CONSOLIDATING FINANCIAL DATA - Consolidating Balance Sheet (Details) - USD ($) $ in Millions</t>
  </si>
  <si>
    <t>ASSETS</t>
  </si>
  <si>
    <t>Current assets</t>
  </si>
  <si>
    <t>Intercompany receivables</t>
  </si>
  <si>
    <t>Investment in subsidiaries</t>
  </si>
  <si>
    <t>LIABILITIES AND EQUITY</t>
  </si>
  <si>
    <t>Current liabilities</t>
  </si>
  <si>
    <t>Intercompany payables</t>
  </si>
  <si>
    <t>Other long-term liabilities</t>
  </si>
  <si>
    <t>GUARANTOR CONDENSED CONSOLIDATING FINANCIAL DATA - Cash Flows (Details) - USD ($) $ in Millions</t>
  </si>
  <si>
    <t>Adjustments to reconcile net earnings to net cash provided by operations:</t>
  </si>
  <si>
    <t>Gain on sale of discontinued operations</t>
  </si>
  <si>
    <t>Changes in assets and liabilities, ne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1091862</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6" r="B12" t="n">
        <v>63207276</v>
      </c>
    </row>
    <row r="13" spans="1:2">
      <c s="4" r="A13" t="s">
        <v>19</v>
      </c>
      <c s="6" r="B13" t="n">
        <v>2016</v>
      </c>
    </row>
    <row r="14" spans="1:2">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0</v>
      </c>
      <c s="2" r="B1" t="s">
        <v>1</v>
      </c>
    </row>
    <row r="2" spans="1:2">
      <c s="2" r="B2" t="s">
        <v>24</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4</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4</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4</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4</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5</v>
      </c>
      <c s="2" r="B1" t="s">
        <v>1</v>
      </c>
    </row>
    <row r="2" spans="1:2">
      <c s="2" r="B2" t="s">
        <v>24</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4</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4</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4</v>
      </c>
      <c s="2" r="B1" t="s">
        <v>1</v>
      </c>
    </row>
    <row r="2" spans="1:2">
      <c s="2" r="B2" t="s">
        <v>24</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4</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4</v>
      </c>
      <c s="2" r="C2" t="s">
        <v>25</v>
      </c>
      <c s="2" r="D2" t="s">
        <v>24</v>
      </c>
      <c s="2" r="E2" t="s">
        <v>25</v>
      </c>
    </row>
    <row r="3" spans="1:5">
      <c s="3" r="A3" t="s">
        <v>26</v>
      </c>
    </row>
    <row r="4" spans="1:5">
      <c s="4" r="A4" t="s">
        <v>27</v>
      </c>
      <c s="7" r="B4" t="n">
        <v>441</v>
      </c>
      <c s="7" r="C4" t="n">
        <v>464</v>
      </c>
      <c s="7" r="D4" t="n">
        <v>855</v>
      </c>
      <c s="7" r="E4" t="n">
        <v>902</v>
      </c>
    </row>
    <row r="5" spans="1:5">
      <c s="4" r="A5" t="s">
        <v>28</v>
      </c>
      <c s="6" r="B5" t="n">
        <v>322</v>
      </c>
      <c s="6" r="C5" t="n">
        <v>350</v>
      </c>
      <c s="6" r="D5" t="n">
        <v>615</v>
      </c>
      <c s="6" r="E5" t="n">
        <v>690</v>
      </c>
    </row>
    <row r="6" spans="1:5">
      <c s="4" r="A6" t="s">
        <v>29</v>
      </c>
      <c s="6" r="B6" t="n">
        <v>37</v>
      </c>
      <c s="6" r="C6" t="n">
        <v>41</v>
      </c>
      <c s="6" r="D6" t="n">
        <v>70</v>
      </c>
      <c s="6" r="E6" t="n">
        <v>77</v>
      </c>
    </row>
    <row r="7" spans="1:5">
      <c s="4" r="A7" t="s">
        <v>30</v>
      </c>
      <c s="6" r="B7" t="n">
        <v>22</v>
      </c>
      <c s="6" r="C7" t="n">
        <v>24</v>
      </c>
      <c s="6" r="D7" t="n">
        <v>43</v>
      </c>
      <c s="6" r="E7" t="n">
        <v>48</v>
      </c>
    </row>
    <row r="8" spans="1:5">
      <c s="4" r="A8" t="s">
        <v>31</v>
      </c>
      <c s="6" r="B8" t="n">
        <v>5</v>
      </c>
      <c s="6" r="C8" t="n">
        <v>6</v>
      </c>
      <c s="6" r="D8" t="n">
        <v>10</v>
      </c>
      <c s="6" r="E8" t="n">
        <v>11</v>
      </c>
    </row>
    <row r="9" spans="1:5">
      <c s="4" r="A9" t="s">
        <v>32</v>
      </c>
      <c s="6" r="B9" t="n">
        <v>0</v>
      </c>
      <c s="6" r="C9" t="n">
        <v>0</v>
      </c>
      <c s="6" r="D9" t="n">
        <v>0</v>
      </c>
      <c s="6" r="E9" t="n">
        <v>1</v>
      </c>
    </row>
    <row r="10" spans="1:5">
      <c s="4" r="A10" t="s">
        <v>33</v>
      </c>
      <c s="6" r="B10" t="n">
        <v>0</v>
      </c>
      <c s="6" r="C10" t="n">
        <v>0</v>
      </c>
      <c s="6" r="D10" t="n">
        <v>0</v>
      </c>
      <c s="6" r="E10" t="n">
        <v>3</v>
      </c>
    </row>
    <row r="11" spans="1:5">
      <c s="4" r="A11" t="s">
        <v>34</v>
      </c>
      <c s="6" r="B11" t="n">
        <v>0</v>
      </c>
      <c s="6" r="C11" t="n">
        <v>0</v>
      </c>
      <c s="6" r="D11" t="n">
        <v>1</v>
      </c>
      <c s="6" r="E11" t="n">
        <v>0</v>
      </c>
    </row>
    <row r="12" spans="1:5">
      <c s="4" r="A12" t="s">
        <v>35</v>
      </c>
      <c s="6" r="B12" t="n">
        <v>0</v>
      </c>
      <c s="6" r="C12" t="n">
        <v>0</v>
      </c>
      <c s="6" r="D12" t="n">
        <v>162</v>
      </c>
      <c s="6" r="E12" t="n">
        <v>0</v>
      </c>
    </row>
    <row r="13" spans="1:5">
      <c s="4" r="A13" t="s">
        <v>36</v>
      </c>
      <c s="6" r="B13" t="n">
        <v>0</v>
      </c>
      <c s="6" r="C13" t="n">
        <v>-1</v>
      </c>
      <c s="6" r="D13" t="n">
        <v>0</v>
      </c>
      <c s="6" r="E13" t="n">
        <v>-1</v>
      </c>
    </row>
    <row r="14" spans="1:5">
      <c s="4" r="A14" t="s">
        <v>37</v>
      </c>
      <c s="6" r="B14" t="n">
        <v>55</v>
      </c>
      <c s="6" r="C14" t="n">
        <v>44</v>
      </c>
      <c s="6" r="D14" t="n">
        <v>-46</v>
      </c>
      <c s="6" r="E14" t="n">
        <v>73</v>
      </c>
    </row>
    <row r="15" spans="1:5">
      <c s="4" r="A15" t="s">
        <v>38</v>
      </c>
      <c s="6" r="B15" t="n">
        <v>-8</v>
      </c>
      <c s="6" r="C15" t="n">
        <v>-8</v>
      </c>
      <c s="6" r="D15" t="n">
        <v>-16</v>
      </c>
      <c s="6" r="E15" t="n">
        <v>-16</v>
      </c>
    </row>
    <row r="16" spans="1:5">
      <c s="4" r="A16" t="s">
        <v>39</v>
      </c>
      <c s="6" r="B16" t="n">
        <v>0</v>
      </c>
      <c s="6" r="C16" t="n">
        <v>-2</v>
      </c>
      <c s="6" r="D16" t="n">
        <v>-2</v>
      </c>
      <c s="6" r="E16" t="n">
        <v>9</v>
      </c>
    </row>
    <row r="17" spans="1:5">
      <c s="4" r="A17" t="s">
        <v>40</v>
      </c>
      <c s="6" r="B17" t="n">
        <v>47</v>
      </c>
      <c s="6" r="C17" t="n">
        <v>34</v>
      </c>
      <c s="6" r="D17" t="n">
        <v>-64</v>
      </c>
      <c s="6" r="E17" t="n">
        <v>66</v>
      </c>
    </row>
    <row r="18" spans="1:5">
      <c s="4" r="A18" t="s">
        <v>41</v>
      </c>
      <c s="6" r="B18" t="n">
        <v>-13</v>
      </c>
      <c s="6" r="C18" t="n">
        <v>-16</v>
      </c>
      <c s="6" r="D18" t="n">
        <v>2</v>
      </c>
      <c s="6" r="E18" t="n">
        <v>-27</v>
      </c>
    </row>
    <row r="19" spans="1:5">
      <c s="4" r="A19" t="s">
        <v>42</v>
      </c>
      <c s="6" r="B19" t="n">
        <v>34</v>
      </c>
      <c s="6" r="C19" t="n">
        <v>18</v>
      </c>
      <c s="6" r="D19" t="n">
        <v>-62</v>
      </c>
      <c s="6" r="E19" t="n">
        <v>39</v>
      </c>
    </row>
    <row r="20" spans="1:5">
      <c s="4" r="A20" t="s">
        <v>43</v>
      </c>
      <c s="6" r="B20" t="n">
        <v>0</v>
      </c>
      <c s="6" r="C20" t="n">
        <v>1</v>
      </c>
      <c s="6" r="D20" t="n">
        <v>0</v>
      </c>
      <c s="6" r="E20" t="n">
        <v>0</v>
      </c>
    </row>
    <row r="21" spans="1:5">
      <c s="4" r="A21" t="s">
        <v>44</v>
      </c>
      <c s="7" r="B21" t="n">
        <v>34</v>
      </c>
      <c s="7" r="C21" t="n">
        <v>19</v>
      </c>
      <c s="7" r="D21" t="n">
        <v>-62</v>
      </c>
      <c s="7" r="E21" t="n">
        <v>39</v>
      </c>
    </row>
    <row r="22" spans="1:5">
      <c s="3" r="A22" t="s">
        <v>45</v>
      </c>
    </row>
    <row r="23" spans="1:5">
      <c s="4" r="A23" t="s">
        <v>46</v>
      </c>
      <c s="8" r="B23" t="n">
        <v>0.54</v>
      </c>
      <c s="8" r="C23" t="n">
        <v>0.27</v>
      </c>
      <c s="8" r="D23" t="n">
        <v>-0.96</v>
      </c>
      <c s="8" r="E23" t="n">
        <v>0.57</v>
      </c>
    </row>
    <row r="24" spans="1:5">
      <c s="4" r="A24" t="s">
        <v>47</v>
      </c>
      <c s="6" r="B24" t="n">
        <v>0</v>
      </c>
      <c s="9" r="C24" t="n">
        <v>0.01</v>
      </c>
      <c s="6" r="D24" t="n">
        <v>0</v>
      </c>
      <c s="6" r="E24" t="n">
        <v>0</v>
      </c>
    </row>
    <row r="25" spans="1:5">
      <c s="4" r="A25" t="s">
        <v>48</v>
      </c>
      <c s="9" r="B25" t="n">
        <v>0.54</v>
      </c>
      <c s="9" r="C25" t="n">
        <v>0.28</v>
      </c>
      <c s="9" r="D25" t="n">
        <v>-0.96</v>
      </c>
      <c s="9" r="E25" t="n">
        <v>0.57</v>
      </c>
    </row>
    <row r="26" spans="1:5">
      <c s="3" r="A26" t="s">
        <v>49</v>
      </c>
    </row>
    <row r="27" spans="1:5">
      <c s="4" r="A27" t="s">
        <v>46</v>
      </c>
      <c s="9" r="B27" t="n">
        <v>0.53</v>
      </c>
      <c s="9" r="C27" t="n">
        <v>0.26</v>
      </c>
      <c s="9" r="D27" t="n">
        <v>-0.96</v>
      </c>
      <c s="9" r="E27" t="n">
        <v>0.5600000000000001</v>
      </c>
    </row>
    <row r="28" spans="1:5">
      <c s="4" r="A28" t="s">
        <v>47</v>
      </c>
      <c s="6" r="B28" t="n">
        <v>0</v>
      </c>
      <c s="9" r="C28" t="n">
        <v>0.01</v>
      </c>
      <c s="6" r="D28" t="n">
        <v>0</v>
      </c>
      <c s="6" r="E28" t="n">
        <v>0</v>
      </c>
    </row>
    <row r="29" spans="1:5">
      <c s="4" r="A29" t="s">
        <v>48</v>
      </c>
      <c s="8" r="B29" t="n">
        <v>0.53</v>
      </c>
      <c s="8" r="C29" t="n">
        <v>0.27</v>
      </c>
      <c s="8" r="D29" t="n">
        <v>-0.96</v>
      </c>
      <c s="8" r="E29" t="n">
        <v>0.5600000000000001</v>
      </c>
    </row>
    <row r="30" spans="1:5">
      <c s="4" r="A30" t="s">
        <v>50</v>
      </c>
      <c s="10" r="B30" t="n">
        <v>63.5</v>
      </c>
      <c s="10" r="C30" t="n">
        <v>67.59999999999999</v>
      </c>
      <c s="10" r="D30" t="n">
        <v>64.59999999999999</v>
      </c>
      <c s="10" r="E30" t="n">
        <v>68.2</v>
      </c>
    </row>
    <row r="31" spans="1:5">
      <c s="4" r="A31" t="s">
        <v>51</v>
      </c>
      <c s="10" r="B31" t="n">
        <v>64.2</v>
      </c>
      <c s="10" r="C31" t="n">
        <v>68.5</v>
      </c>
      <c s="10" r="D31" t="n">
        <v>64.59999999999999</v>
      </c>
      <c s="10" r="E31" t="n">
        <v>69.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4</v>
      </c>
    </row>
    <row r="3" spans="1:2">
      <c s="3" r="A3" t="s">
        <v>171</v>
      </c>
    </row>
    <row r="4" spans="1:2">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3</v>
      </c>
      <c s="2" r="B1" t="s">
        <v>1</v>
      </c>
    </row>
    <row r="2" spans="1:2">
      <c s="2" r="B2" t="s">
        <v>24</v>
      </c>
    </row>
    <row r="3" spans="1:2">
      <c s="3" r="A3" t="s">
        <v>173</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75</v>
      </c>
      <c s="2" r="B1" t="s">
        <v>1</v>
      </c>
    </row>
    <row r="2" spans="1:2">
      <c s="2" r="B2" t="s">
        <v>24</v>
      </c>
    </row>
    <row r="3" spans="1:2">
      <c s="3" r="A3" t="s">
        <v>132</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0</v>
      </c>
      <c s="2" r="B1" t="s">
        <v>1</v>
      </c>
    </row>
    <row r="2" spans="1:2">
      <c s="2" r="B2" t="s">
        <v>24</v>
      </c>
    </row>
    <row r="3" spans="1:2">
      <c s="3" r="A3" t="s">
        <v>132</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3</v>
      </c>
      <c s="2" r="B1" t="s">
        <v>1</v>
      </c>
    </row>
    <row r="2" spans="1:2">
      <c s="2" r="B2" t="s">
        <v>24</v>
      </c>
    </row>
    <row r="3" spans="1:2">
      <c s="3" r="A3" t="s">
        <v>138</v>
      </c>
    </row>
    <row r="4" spans="1:2">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4</v>
      </c>
    </row>
    <row r="3" spans="1:2">
      <c s="3" r="A3" t="s">
        <v>141</v>
      </c>
    </row>
    <row r="4" spans="1:2">
      <c s="4" r="A4" t="s">
        <v>187</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9</v>
      </c>
      <c s="2" r="B1" t="s">
        <v>1</v>
      </c>
    </row>
    <row r="2" spans="1:2">
      <c s="2" r="B2" t="s">
        <v>24</v>
      </c>
    </row>
    <row r="3" spans="1:2">
      <c s="3" r="A3" t="s">
        <v>144</v>
      </c>
    </row>
    <row r="4" spans="1:2">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4</v>
      </c>
    </row>
    <row r="3" spans="1:2">
      <c s="3" r="A3" t="s">
        <v>150</v>
      </c>
    </row>
    <row r="4" spans="1:2">
      <c s="4" r="A4" t="s">
        <v>193</v>
      </c>
      <c s="4" r="B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4</v>
      </c>
    </row>
    <row r="3" spans="1:2">
      <c s="3" r="A3" t="s">
        <v>156</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4</v>
      </c>
    </row>
    <row r="3" spans="1:2">
      <c s="3" r="A3" t="s">
        <v>159</v>
      </c>
    </row>
    <row r="4" spans="1:2">
      <c s="4" r="A4" t="s">
        <v>201</v>
      </c>
      <c s="4" r="B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3</v>
      </c>
      <c s="2" r="D1" t="s">
        <v>1</v>
      </c>
    </row>
    <row r="2" spans="1:5">
      <c s="2" r="B2" t="s">
        <v>24</v>
      </c>
      <c s="2" r="C2" t="s">
        <v>25</v>
      </c>
      <c s="2" r="D2" t="s">
        <v>24</v>
      </c>
      <c s="2" r="E2" t="s">
        <v>25</v>
      </c>
    </row>
    <row r="3" spans="1:5">
      <c s="3" r="A3" t="s">
        <v>53</v>
      </c>
    </row>
    <row r="4" spans="1:5">
      <c s="4" r="A4" t="s">
        <v>44</v>
      </c>
      <c s="7" r="B4" t="n">
        <v>34</v>
      </c>
      <c s="7" r="C4" t="n">
        <v>19</v>
      </c>
      <c s="7" r="D4" t="n">
        <v>-62</v>
      </c>
      <c s="7" r="E4" t="n">
        <v>39</v>
      </c>
    </row>
    <row r="5" spans="1:5">
      <c s="3" r="A5" t="s">
        <v>54</v>
      </c>
    </row>
    <row r="6" spans="1:5">
      <c s="4" r="A6" t="s">
        <v>55</v>
      </c>
      <c s="6" r="B6" t="n">
        <v>-17</v>
      </c>
      <c s="6" r="C6" t="n">
        <v>20</v>
      </c>
      <c s="6" r="D6" t="n">
        <v>-3</v>
      </c>
      <c s="6" r="E6" t="n">
        <v>-18</v>
      </c>
    </row>
    <row r="7" spans="1:5">
      <c s="4" r="A7" t="s">
        <v>56</v>
      </c>
      <c s="6" r="B7" t="n">
        <v>-3</v>
      </c>
      <c s="6" r="C7" t="n">
        <v>3</v>
      </c>
      <c s="6" r="D7" t="n">
        <v>132</v>
      </c>
      <c s="6" r="E7" t="n">
        <v>3</v>
      </c>
    </row>
    <row r="8" spans="1:5">
      <c s="4" r="A8" t="s">
        <v>57</v>
      </c>
      <c s="6" r="B8" t="n">
        <v>0</v>
      </c>
      <c s="6" r="C8" t="n">
        <v>1</v>
      </c>
      <c s="6" r="D8" t="n">
        <v>0</v>
      </c>
      <c s="6" r="E8" t="n">
        <v>5</v>
      </c>
    </row>
    <row r="9" spans="1:5">
      <c s="4" r="A9" t="s">
        <v>58</v>
      </c>
      <c s="7" r="B9" t="n">
        <v>14</v>
      </c>
      <c s="7" r="C9" t="n">
        <v>43</v>
      </c>
      <c s="7" r="D9" t="n">
        <v>67</v>
      </c>
      <c s="7" r="E9" t="n">
        <v>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4</v>
      </c>
    </row>
    <row r="3" spans="1:2">
      <c s="3" r="A3" t="s">
        <v>165</v>
      </c>
    </row>
    <row r="4" spans="1:2">
      <c s="4" r="A4" t="s">
        <v>204</v>
      </c>
      <c s="4" r="B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4</v>
      </c>
    </row>
    <row r="3" spans="1:2">
      <c s="3" r="A3" t="s">
        <v>171</v>
      </c>
    </row>
    <row r="4" spans="1:2">
      <c s="4" r="A4" t="s">
        <v>207</v>
      </c>
      <c s="4" r="B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209</v>
      </c>
      <c s="2" r="B1" t="s">
        <v>1</v>
      </c>
    </row>
    <row r="2" spans="1:2">
      <c s="2" r="B2" t="s">
        <v>24</v>
      </c>
    </row>
    <row r="3" spans="1:2">
      <c s="3" r="A3" t="s">
        <v>173</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218</v>
      </c>
      <c s="2" r="B1" t="s">
        <v>219</v>
      </c>
    </row>
    <row r="2" spans="1:2">
      <c s="4" r="A2" t="s">
        <v>220</v>
      </c>
    </row>
    <row r="3" spans="1:2">
      <c s="3" r="A3" t="s">
        <v>131</v>
      </c>
    </row>
    <row r="4" spans="1:2">
      <c s="4" r="A4" t="s">
        <v>221</v>
      </c>
      <c s="6" r="B4" t="n">
        <v>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2</v>
      </c>
      <c s="2" r="B1" t="s">
        <v>1</v>
      </c>
    </row>
    <row r="2" spans="1:4">
      <c s="2" r="B2" t="s">
        <v>24</v>
      </c>
      <c s="2" r="C2" t="s">
        <v>25</v>
      </c>
      <c s="2" r="D2" t="s">
        <v>60</v>
      </c>
    </row>
    <row r="3" spans="1:4">
      <c s="3" r="A3" t="s">
        <v>223</v>
      </c>
    </row>
    <row r="4" spans="1:4">
      <c s="4" r="A4" t="s">
        <v>224</v>
      </c>
      <c s="7" r="B4" t="n">
        <v>3</v>
      </c>
      <c s="7" r="D4" t="n">
        <v>2</v>
      </c>
    </row>
    <row r="5" spans="1:4">
      <c s="4" r="A5" t="s">
        <v>225</v>
      </c>
      <c s="6" r="B5" t="n">
        <v>15</v>
      </c>
      <c s="7" r="C5" t="n">
        <v>16</v>
      </c>
    </row>
    <row r="6" spans="1:4">
      <c s="4" r="A6" t="s">
        <v>226</v>
      </c>
      <c s="6" r="B6" t="n">
        <v>9</v>
      </c>
      <c s="7" r="C6" t="n">
        <v>20</v>
      </c>
    </row>
    <row r="7" spans="1:4">
      <c s="3" r="A7" t="s">
        <v>227</v>
      </c>
    </row>
    <row r="8" spans="1:4">
      <c s="4" r="A8" t="s">
        <v>228</v>
      </c>
      <c s="6" r="B8" t="n">
        <v>1</v>
      </c>
      <c s="6" r="D8" t="n">
        <v>1</v>
      </c>
    </row>
    <row r="9" spans="1:4">
      <c s="4" r="A9" t="s">
        <v>229</v>
      </c>
      <c s="7" r="B9" t="n">
        <v>15</v>
      </c>
      <c s="7" r="D9"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4</v>
      </c>
      <c s="2" r="C1" t="s">
        <v>60</v>
      </c>
    </row>
    <row r="2" spans="1:3">
      <c s="3" r="A2" t="s">
        <v>231</v>
      </c>
    </row>
    <row r="3" spans="1:3">
      <c s="4" r="A3" t="s">
        <v>73</v>
      </c>
      <c s="7" r="B3" t="n">
        <v>2221</v>
      </c>
      <c s="7" r="C3" t="n">
        <v>2360</v>
      </c>
    </row>
    <row r="4" spans="1:3">
      <c s="4" r="A4" t="s">
        <v>82</v>
      </c>
      <c s="6" r="B4" t="n">
        <v>465</v>
      </c>
      <c s="6" r="C4" t="n">
        <v>465</v>
      </c>
    </row>
    <row r="5" spans="1:3">
      <c s="4" r="A5" t="s">
        <v>87</v>
      </c>
      <c s="6" r="B5" t="n">
        <v>1257</v>
      </c>
      <c s="6" r="C5" t="n">
        <v>1358</v>
      </c>
    </row>
    <row r="6" spans="1:3">
      <c s="4" r="A6" t="s">
        <v>97</v>
      </c>
      <c s="7" r="B6" t="n">
        <v>2221</v>
      </c>
      <c s="6" r="C6" t="n">
        <v>2360</v>
      </c>
    </row>
    <row r="7" spans="1:3">
      <c s="4" r="A7" t="s">
        <v>232</v>
      </c>
    </row>
    <row r="8" spans="1:3">
      <c s="3" r="A8" t="s">
        <v>231</v>
      </c>
    </row>
    <row r="9" spans="1:3">
      <c s="4" r="A9" t="s">
        <v>72</v>
      </c>
      <c s="6" r="C9" t="n">
        <v>111</v>
      </c>
    </row>
    <row r="10" spans="1:3">
      <c s="4" r="A10" t="s">
        <v>73</v>
      </c>
      <c s="6" r="C10" t="n">
        <v>2360</v>
      </c>
    </row>
    <row r="11" spans="1:3">
      <c s="4" r="A11" t="s">
        <v>82</v>
      </c>
      <c s="6" r="C11" t="n">
        <v>465</v>
      </c>
    </row>
    <row r="12" spans="1:3">
      <c s="4" r="A12" t="s">
        <v>87</v>
      </c>
      <c s="6" r="C12" t="n">
        <v>1358</v>
      </c>
    </row>
    <row r="13" spans="1:3">
      <c s="4" r="A13" t="s">
        <v>97</v>
      </c>
      <c s="6" r="C13" t="n">
        <v>2360</v>
      </c>
    </row>
    <row r="14" spans="1:3">
      <c s="4" r="A14" t="s">
        <v>233</v>
      </c>
    </row>
    <row r="15" spans="1:3">
      <c s="3" r="A15" t="s">
        <v>231</v>
      </c>
    </row>
    <row r="16" spans="1:3">
      <c s="4" r="A16" t="s">
        <v>72</v>
      </c>
      <c s="6" r="C16" t="n">
        <v>-6</v>
      </c>
    </row>
    <row r="17" spans="1:3">
      <c s="4" r="A17" t="s">
        <v>73</v>
      </c>
      <c s="6" r="C17" t="n">
        <v>-6</v>
      </c>
    </row>
    <row r="18" spans="1:3">
      <c s="4" r="A18" t="s">
        <v>82</v>
      </c>
      <c s="6" r="C18" t="n">
        <v>-6</v>
      </c>
    </row>
    <row r="19" spans="1:3">
      <c s="4" r="A19" t="s">
        <v>87</v>
      </c>
      <c s="6" r="C19" t="n">
        <v>-6</v>
      </c>
    </row>
    <row r="20" spans="1:3">
      <c s="4" r="A20" t="s">
        <v>97</v>
      </c>
      <c s="6" r="C20" t="n">
        <v>-6</v>
      </c>
    </row>
    <row r="21" spans="1:3">
      <c s="4" r="A21" t="s">
        <v>234</v>
      </c>
    </row>
    <row r="22" spans="1:3">
      <c s="3" r="A22" t="s">
        <v>231</v>
      </c>
    </row>
    <row r="23" spans="1:3">
      <c s="4" r="A23" t="s">
        <v>72</v>
      </c>
      <c s="6" r="C23" t="n">
        <v>117</v>
      </c>
    </row>
    <row r="24" spans="1:3">
      <c s="4" r="A24" t="s">
        <v>73</v>
      </c>
      <c s="6" r="C24" t="n">
        <v>2366</v>
      </c>
    </row>
    <row r="25" spans="1:3">
      <c s="4" r="A25" t="s">
        <v>82</v>
      </c>
      <c s="6" r="C25" t="n">
        <v>471</v>
      </c>
    </row>
    <row r="26" spans="1:3">
      <c s="4" r="A26" t="s">
        <v>87</v>
      </c>
      <c s="6" r="C26" t="n">
        <v>1364</v>
      </c>
    </row>
    <row r="27" spans="1:3">
      <c s="4" r="A27" t="s">
        <v>97</v>
      </c>
      <c s="7" r="C27" t="n">
        <v>2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5</v>
      </c>
      <c s="2" r="B1" t="s">
        <v>236</v>
      </c>
      <c s="2" r="C1" t="s">
        <v>24</v>
      </c>
      <c s="2" r="D1" t="s">
        <v>60</v>
      </c>
      <c s="2" r="E1" t="s">
        <v>237</v>
      </c>
    </row>
    <row r="2" spans="1:5">
      <c s="3" r="A2" t="s">
        <v>238</v>
      </c>
    </row>
    <row r="3" spans="1:5">
      <c s="4" r="A3" t="s">
        <v>77</v>
      </c>
      <c s="7" r="C3" t="n">
        <v>129</v>
      </c>
      <c s="7" r="D3" t="n">
        <v>142</v>
      </c>
    </row>
    <row r="4" spans="1:5">
      <c s="4" r="A4" t="s">
        <v>86</v>
      </c>
      <c s="6" r="C4" t="n">
        <v>108</v>
      </c>
      <c s="6" r="D4" t="n">
        <v>110</v>
      </c>
    </row>
    <row r="5" spans="1:5">
      <c s="4" r="A5" t="s">
        <v>239</v>
      </c>
    </row>
    <row r="6" spans="1:5">
      <c s="3" r="A6" t="s">
        <v>238</v>
      </c>
    </row>
    <row r="7" spans="1:5">
      <c s="4" r="A7" t="s">
        <v>240</v>
      </c>
      <c s="7" r="B7" t="n">
        <v>1000</v>
      </c>
    </row>
    <row r="8" spans="1:5">
      <c s="4" r="A8" t="s">
        <v>241</v>
      </c>
      <c s="7" r="B8" t="n">
        <v>950</v>
      </c>
    </row>
    <row r="9" spans="1:5">
      <c s="4" r="A9" t="s">
        <v>242</v>
      </c>
      <c s="6" r="B9" t="n">
        <v>2</v>
      </c>
    </row>
    <row r="10" spans="1:5">
      <c s="4" r="A10" t="s">
        <v>243</v>
      </c>
      <c s="7" r="D10" t="n">
        <v>54</v>
      </c>
    </row>
    <row r="11" spans="1:5">
      <c s="4" r="A11" t="s">
        <v>244</v>
      </c>
      <c s="7" r="C11" t="n">
        <v>165</v>
      </c>
    </row>
    <row r="12" spans="1:5">
      <c s="4" r="A12" t="s">
        <v>245</v>
      </c>
      <c s="4" r="C12" t="s">
        <v>246</v>
      </c>
    </row>
    <row r="13" spans="1:5">
      <c s="4" r="A13" t="s">
        <v>77</v>
      </c>
      <c s="7" r="C13" t="n">
        <v>38</v>
      </c>
    </row>
    <row r="14" spans="1:5">
      <c s="4" r="A14" t="s">
        <v>86</v>
      </c>
      <c s="7" r="C14" t="n">
        <v>127</v>
      </c>
    </row>
    <row r="15" spans="1:5">
      <c s="4" r="A15" t="s">
        <v>247</v>
      </c>
      <c s="4" r="E15" t="s">
        <v>248</v>
      </c>
    </row>
    <row r="16" spans="1:5">
      <c s="4" r="A16" t="s">
        <v>249</v>
      </c>
    </row>
    <row r="17" spans="1:5">
      <c s="3" r="A17" t="s">
        <v>238</v>
      </c>
    </row>
    <row r="18" spans="1:5">
      <c s="4" r="A18" t="s">
        <v>250</v>
      </c>
      <c s="4" r="B18" t="s">
        <v>246</v>
      </c>
    </row>
    <row r="19" spans="1:5">
      <c s="4" r="A19" t="s">
        <v>251</v>
      </c>
    </row>
    <row r="20" spans="1:5">
      <c s="3" r="A20" t="s">
        <v>238</v>
      </c>
    </row>
    <row r="21" spans="1:5">
      <c s="4" r="A21" t="s">
        <v>250</v>
      </c>
      <c s="4" r="B21" t="s">
        <v>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53</v>
      </c>
      <c s="2" r="B1" t="s">
        <v>1</v>
      </c>
    </row>
    <row r="2" spans="1:2">
      <c s="2" r="B2" t="s">
        <v>254</v>
      </c>
    </row>
    <row r="3" spans="1:2">
      <c s="3" r="A3" t="s">
        <v>255</v>
      </c>
    </row>
    <row r="4" spans="1:2">
      <c s="4" r="A4" t="s">
        <v>256</v>
      </c>
      <c s="7" r="B4" t="n">
        <v>3</v>
      </c>
    </row>
    <row r="5" spans="1:2">
      <c s="4" r="A5" t="s">
        <v>257</v>
      </c>
      <c s="6" r="B5" t="n">
        <v>-1</v>
      </c>
    </row>
    <row r="6" spans="1:2">
      <c s="4" r="A6" t="s">
        <v>258</v>
      </c>
      <c s="7" r="B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59</v>
      </c>
      <c s="2" r="B1" t="s">
        <v>24</v>
      </c>
      <c s="2" r="C1" t="s">
        <v>60</v>
      </c>
    </row>
    <row r="2" spans="1:3">
      <c s="3" r="A2" t="s">
        <v>141</v>
      </c>
    </row>
    <row r="3" spans="1:3">
      <c s="4" r="A3" t="s">
        <v>260</v>
      </c>
      <c s="7" r="B3" t="n">
        <v>203</v>
      </c>
      <c s="7" r="C3" t="n">
        <v>209</v>
      </c>
    </row>
    <row r="4" spans="1:3">
      <c s="4" r="A4" t="s">
        <v>261</v>
      </c>
      <c s="6" r="B4" t="n">
        <v>43</v>
      </c>
      <c s="6" r="C4" t="n">
        <v>38</v>
      </c>
    </row>
    <row r="5" spans="1:3">
      <c s="4" r="A5" t="s">
        <v>262</v>
      </c>
      <c s="6" r="B5" t="n">
        <v>67</v>
      </c>
      <c s="6" r="C5" t="n">
        <v>68</v>
      </c>
    </row>
    <row r="6" spans="1:3">
      <c s="4" r="A6" t="s">
        <v>263</v>
      </c>
      <c s="6" r="B6" t="n">
        <v>313</v>
      </c>
      <c s="6" r="C6" t="n">
        <v>315</v>
      </c>
    </row>
    <row r="7" spans="1:3">
      <c s="4" r="A7" t="s">
        <v>264</v>
      </c>
      <c s="7" r="B7" t="n">
        <v>13</v>
      </c>
      <c s="7" r="C7"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265</v>
      </c>
      <c s="2" r="B1" t="s">
        <v>23</v>
      </c>
      <c s="2" r="D1" t="s">
        <v>1</v>
      </c>
    </row>
    <row r="2" spans="1:6">
      <c s="2" r="B2" t="s">
        <v>24</v>
      </c>
      <c s="2" r="C2" t="s">
        <v>25</v>
      </c>
      <c s="2" r="D2" t="s">
        <v>24</v>
      </c>
      <c s="2" r="E2" t="s">
        <v>25</v>
      </c>
      <c s="2" r="F2" t="s">
        <v>60</v>
      </c>
    </row>
    <row r="3" spans="1:6">
      <c s="3" r="A3" t="s">
        <v>266</v>
      </c>
    </row>
    <row r="4" spans="1:6">
      <c s="4" r="A4" t="s">
        <v>267</v>
      </c>
      <c s="7" r="B4" t="n">
        <v>1741</v>
      </c>
      <c s="7" r="D4" t="n">
        <v>1741</v>
      </c>
      <c s="7" r="F4" t="n">
        <v>1709</v>
      </c>
    </row>
    <row r="5" spans="1:6">
      <c s="4" r="A5" t="s">
        <v>268</v>
      </c>
      <c s="6" r="B5" t="n">
        <v>1080</v>
      </c>
      <c s="6" r="D5" t="n">
        <v>1080</v>
      </c>
      <c s="6" r="F5" t="n">
        <v>1046</v>
      </c>
    </row>
    <row r="6" spans="1:6">
      <c s="4" r="A6" t="s">
        <v>68</v>
      </c>
      <c s="6" r="B6" t="n">
        <v>661</v>
      </c>
      <c s="6" r="D6" t="n">
        <v>661</v>
      </c>
      <c s="6" r="F6" t="n">
        <v>663</v>
      </c>
    </row>
    <row r="7" spans="1:6">
      <c s="4" r="A7" t="s">
        <v>269</v>
      </c>
      <c s="6" r="B7" t="n">
        <v>20</v>
      </c>
      <c s="7" r="C7" t="n">
        <v>21</v>
      </c>
      <c s="6" r="D7" t="n">
        <v>39</v>
      </c>
      <c s="7" r="E7" t="n">
        <v>42</v>
      </c>
    </row>
    <row r="8" spans="1:6">
      <c s="4" r="A8" t="s">
        <v>270</v>
      </c>
      <c s="7" r="C8" t="n">
        <v>1</v>
      </c>
      <c s="7" r="E8" t="n">
        <v>2</v>
      </c>
    </row>
    <row r="9" spans="1:6">
      <c s="4" r="A9" t="s">
        <v>271</v>
      </c>
    </row>
    <row r="10" spans="1:6">
      <c s="3" r="A10" t="s">
        <v>266</v>
      </c>
    </row>
    <row r="11" spans="1:6">
      <c s="4" r="A11" t="s">
        <v>267</v>
      </c>
      <c s="6" r="B11" t="n">
        <v>63</v>
      </c>
      <c s="6" r="D11" t="n">
        <v>63</v>
      </c>
      <c s="6" r="F11" t="n">
        <v>63</v>
      </c>
    </row>
    <row r="12" spans="1:6">
      <c s="4" r="A12" t="s">
        <v>272</v>
      </c>
    </row>
    <row r="13" spans="1:6">
      <c s="3" r="A13" t="s">
        <v>266</v>
      </c>
    </row>
    <row r="14" spans="1:6">
      <c s="4" r="A14" t="s">
        <v>267</v>
      </c>
      <c s="6" r="B14" t="n">
        <v>203</v>
      </c>
      <c s="6" r="D14" t="n">
        <v>203</v>
      </c>
      <c s="6" r="F14" t="n">
        <v>200</v>
      </c>
    </row>
    <row r="15" spans="1:6">
      <c s="4" r="A15" t="s">
        <v>273</v>
      </c>
    </row>
    <row r="16" spans="1:6">
      <c s="3" r="A16" t="s">
        <v>266</v>
      </c>
    </row>
    <row r="17" spans="1:6">
      <c s="4" r="A17" t="s">
        <v>267</v>
      </c>
      <c s="6" r="B17" t="n">
        <v>1248</v>
      </c>
      <c s="6" r="D17" t="n">
        <v>1248</v>
      </c>
      <c s="6" r="F17" t="n">
        <v>1201</v>
      </c>
    </row>
    <row r="18" spans="1:6">
      <c s="4" r="A18" t="s">
        <v>274</v>
      </c>
    </row>
    <row r="19" spans="1:6">
      <c s="3" r="A19" t="s">
        <v>266</v>
      </c>
    </row>
    <row r="20" spans="1:6">
      <c s="4" r="A20" t="s">
        <v>267</v>
      </c>
      <c s="6" r="B20" t="n">
        <v>161</v>
      </c>
      <c s="6" r="D20" t="n">
        <v>161</v>
      </c>
      <c s="6" r="F20" t="n">
        <v>161</v>
      </c>
    </row>
    <row r="21" spans="1:6">
      <c s="4" r="A21" t="s">
        <v>275</v>
      </c>
    </row>
    <row r="22" spans="1:6">
      <c s="3" r="A22" t="s">
        <v>266</v>
      </c>
    </row>
    <row r="23" spans="1:6">
      <c s="4" r="A23" t="s">
        <v>267</v>
      </c>
      <c s="6" r="B23" t="n">
        <v>19</v>
      </c>
      <c s="6" r="D23" t="n">
        <v>19</v>
      </c>
      <c s="6" r="F23" t="n">
        <v>19</v>
      </c>
    </row>
    <row r="24" spans="1:6">
      <c s="4" r="A24" t="s">
        <v>276</v>
      </c>
    </row>
    <row r="25" spans="1:6">
      <c s="3" r="A25" t="s">
        <v>266</v>
      </c>
    </row>
    <row r="26" spans="1:6">
      <c s="4" r="A26" t="s">
        <v>267</v>
      </c>
      <c s="7" r="B26" t="n">
        <v>47</v>
      </c>
      <c s="7" r="D26" t="n">
        <v>47</v>
      </c>
      <c s="7" r="F26" t="n">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4</v>
      </c>
      <c s="2" r="C1" t="s">
        <v>60</v>
      </c>
    </row>
    <row r="2" spans="1:3">
      <c s="3" r="A2" t="s">
        <v>61</v>
      </c>
    </row>
    <row r="3" spans="1:3">
      <c s="4" r="A3" t="s">
        <v>62</v>
      </c>
      <c s="7" r="B3" t="n">
        <v>186</v>
      </c>
      <c s="7" r="C3" t="n">
        <v>323</v>
      </c>
    </row>
    <row r="4" spans="1:3">
      <c s="4" r="A4" t="s">
        <v>63</v>
      </c>
      <c s="6" r="B4" t="n">
        <v>240</v>
      </c>
      <c s="6" r="C4" t="n">
        <v>210</v>
      </c>
    </row>
    <row r="5" spans="1:3">
      <c s="4" r="A5" t="s">
        <v>64</v>
      </c>
      <c s="6" r="B5" t="n">
        <v>313</v>
      </c>
      <c s="6" r="C5" t="n">
        <v>315</v>
      </c>
    </row>
    <row r="6" spans="1:3">
      <c s="4" r="A6" t="s">
        <v>65</v>
      </c>
      <c s="6" r="B6" t="n">
        <v>126</v>
      </c>
      <c s="6" r="C6" t="n">
        <v>130</v>
      </c>
    </row>
    <row r="7" spans="1:3">
      <c s="4" r="A7" t="s">
        <v>66</v>
      </c>
      <c s="6" r="B7" t="n">
        <v>865</v>
      </c>
      <c s="6" r="C7" t="n">
        <v>978</v>
      </c>
    </row>
    <row r="8" spans="1:3">
      <c s="3" r="A8" t="s">
        <v>67</v>
      </c>
    </row>
    <row r="9" spans="1:3">
      <c s="4" r="A9" t="s">
        <v>68</v>
      </c>
      <c s="6" r="B9" t="n">
        <v>661</v>
      </c>
      <c s="6" r="C9" t="n">
        <v>663</v>
      </c>
    </row>
    <row r="10" spans="1:3">
      <c s="4" r="A10" t="s">
        <v>69</v>
      </c>
      <c s="6" r="B10" t="n">
        <v>163</v>
      </c>
      <c s="6" r="C10" t="n">
        <v>166</v>
      </c>
    </row>
    <row r="11" spans="1:3">
      <c s="4" r="A11" t="s">
        <v>70</v>
      </c>
      <c s="6" r="B11" t="n">
        <v>83</v>
      </c>
      <c s="6" r="C11" t="n">
        <v>88</v>
      </c>
    </row>
    <row r="12" spans="1:3">
      <c s="4" r="A12" t="s">
        <v>71</v>
      </c>
      <c s="6" r="B12" t="n">
        <v>327</v>
      </c>
      <c s="6" r="C12" t="n">
        <v>354</v>
      </c>
    </row>
    <row r="13" spans="1:3">
      <c s="4" r="A13" t="s">
        <v>72</v>
      </c>
      <c s="6" r="B13" t="n">
        <v>122</v>
      </c>
      <c s="6" r="C13" t="n">
        <v>111</v>
      </c>
    </row>
    <row r="14" spans="1:3">
      <c s="4" r="A14" t="s">
        <v>73</v>
      </c>
      <c s="6" r="B14" t="n">
        <v>2221</v>
      </c>
      <c s="6" r="C14" t="n">
        <v>2360</v>
      </c>
    </row>
    <row r="15" spans="1:3">
      <c s="3" r="A15" t="s">
        <v>74</v>
      </c>
    </row>
    <row r="16" spans="1:3">
      <c s="4" r="A16" t="s">
        <v>75</v>
      </c>
      <c s="6" r="B16" t="n">
        <v>11</v>
      </c>
      <c s="6" r="C16" t="n">
        <v>46</v>
      </c>
    </row>
    <row r="17" spans="1:3">
      <c s="4" r="A17" t="s">
        <v>76</v>
      </c>
      <c s="6" r="B17" t="n">
        <v>125</v>
      </c>
      <c s="6" r="C17" t="n">
        <v>120</v>
      </c>
    </row>
    <row r="18" spans="1:3">
      <c s="4" r="A18" t="s">
        <v>77</v>
      </c>
      <c s="6" r="B18" t="n">
        <v>129</v>
      </c>
      <c s="6" r="C18" t="n">
        <v>142</v>
      </c>
    </row>
    <row r="19" spans="1:3">
      <c s="4" r="A19" t="s">
        <v>78</v>
      </c>
      <c s="6" r="B19" t="n">
        <v>38</v>
      </c>
      <c s="6" r="C19" t="n">
        <v>38</v>
      </c>
    </row>
    <row r="20" spans="1:3">
      <c s="4" r="A20" t="s">
        <v>79</v>
      </c>
      <c s="6" r="B20" t="n">
        <v>20</v>
      </c>
      <c s="6" r="C20" t="n">
        <v>15</v>
      </c>
    </row>
    <row r="21" spans="1:3">
      <c s="4" r="A21" t="s">
        <v>80</v>
      </c>
      <c s="6" r="B21" t="n">
        <v>323</v>
      </c>
      <c s="6" r="C21" t="n">
        <v>361</v>
      </c>
    </row>
    <row r="22" spans="1:3">
      <c s="3" r="A22" t="s">
        <v>81</v>
      </c>
    </row>
    <row r="23" spans="1:3">
      <c s="4" r="A23" t="s">
        <v>82</v>
      </c>
      <c s="6" r="B23" t="n">
        <v>465</v>
      </c>
      <c s="6" r="C23" t="n">
        <v>465</v>
      </c>
    </row>
    <row r="24" spans="1:3">
      <c s="4" r="A24" t="s">
        <v>83</v>
      </c>
      <c s="6" r="B24" t="n">
        <v>228</v>
      </c>
      <c s="6" r="C24" t="n">
        <v>270</v>
      </c>
    </row>
    <row r="25" spans="1:3">
      <c s="4" r="A25" t="s">
        <v>84</v>
      </c>
      <c s="6" r="B25" t="n">
        <v>127</v>
      </c>
      <c s="6" r="C25" t="n">
        <v>145</v>
      </c>
    </row>
    <row r="26" spans="1:3">
      <c s="4" r="A26" t="s">
        <v>85</v>
      </c>
      <c s="6" r="B26" t="n">
        <v>6</v>
      </c>
      <c s="6" r="C26" t="n">
        <v>7</v>
      </c>
    </row>
    <row r="27" spans="1:3">
      <c s="4" r="A27" t="s">
        <v>86</v>
      </c>
      <c s="6" r="B27" t="n">
        <v>108</v>
      </c>
      <c s="6" r="C27" t="n">
        <v>110</v>
      </c>
    </row>
    <row r="28" spans="1:3">
      <c s="4" r="A28" t="s">
        <v>87</v>
      </c>
      <c s="6" r="B28" t="n">
        <v>1257</v>
      </c>
      <c s="6" r="C28" t="n">
        <v>1358</v>
      </c>
    </row>
    <row r="29" spans="1:3">
      <c s="3" r="A29" t="s">
        <v>88</v>
      </c>
    </row>
    <row r="30" spans="1:3">
      <c s="4" r="A30" t="s">
        <v>89</v>
      </c>
      <c s="6" r="B30" t="n">
        <v>1</v>
      </c>
      <c s="6" r="C30" t="n">
        <v>1</v>
      </c>
    </row>
    <row r="31" spans="1:3">
      <c s="4" r="A31" t="s">
        <v>90</v>
      </c>
      <c s="6" r="B31" t="n">
        <v>4370</v>
      </c>
      <c s="6" r="C31" t="n">
        <v>4371</v>
      </c>
    </row>
    <row r="32" spans="1:3">
      <c s="4" r="A32" t="s">
        <v>91</v>
      </c>
      <c s="6" r="B32" t="n">
        <v>-2188</v>
      </c>
      <c s="6" r="C32" t="n">
        <v>-2126</v>
      </c>
    </row>
    <row r="33" spans="1:3">
      <c s="4" r="A33" t="s">
        <v>92</v>
      </c>
      <c s="6" r="B33" t="n">
        <v>-333</v>
      </c>
      <c s="6" r="C33" t="n">
        <v>-462</v>
      </c>
    </row>
    <row r="34" spans="1:3">
      <c s="4" r="A34" t="s">
        <v>93</v>
      </c>
      <c s="6" r="B34" t="n">
        <v>-887</v>
      </c>
      <c s="6" r="C34" t="n">
        <v>-783</v>
      </c>
    </row>
    <row r="35" spans="1:3">
      <c s="4" r="A35" t="s">
        <v>94</v>
      </c>
      <c s="6" r="B35" t="n">
        <v>963</v>
      </c>
      <c s="6" r="C35" t="n">
        <v>1001</v>
      </c>
    </row>
    <row r="36" spans="1:3">
      <c s="4" r="A36" t="s">
        <v>95</v>
      </c>
      <c s="6" r="B36" t="n">
        <v>1</v>
      </c>
      <c s="6" r="C36" t="n">
        <v>1</v>
      </c>
    </row>
    <row r="37" spans="1:3">
      <c s="4" r="A37" t="s">
        <v>96</v>
      </c>
      <c s="6" r="B37" t="n">
        <v>964</v>
      </c>
      <c s="6" r="C37" t="n">
        <v>1002</v>
      </c>
    </row>
    <row r="38" spans="1:3">
      <c s="4" r="A38" t="s">
        <v>97</v>
      </c>
      <c s="7" r="B38" t="n">
        <v>2221</v>
      </c>
      <c s="7" r="C38" t="n">
        <v>23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277</v>
      </c>
      <c s="2" r="B1" t="s">
        <v>23</v>
      </c>
      <c s="2" r="D1" t="s">
        <v>1</v>
      </c>
    </row>
    <row r="2" spans="1:6">
      <c s="2" r="B2" t="s">
        <v>24</v>
      </c>
      <c s="2" r="C2" t="s">
        <v>25</v>
      </c>
      <c s="2" r="D2" t="s">
        <v>24</v>
      </c>
      <c s="2" r="E2" t="s">
        <v>25</v>
      </c>
      <c s="2" r="F2" t="s">
        <v>60</v>
      </c>
    </row>
    <row r="3" spans="1:6">
      <c s="3" r="A3" t="s">
        <v>278</v>
      </c>
    </row>
    <row r="4" spans="1:6">
      <c s="4" r="A4" t="s">
        <v>69</v>
      </c>
      <c s="7" r="B4" t="n">
        <v>163</v>
      </c>
      <c s="7" r="D4" t="n">
        <v>163</v>
      </c>
      <c s="7" r="F4" t="n">
        <v>166</v>
      </c>
    </row>
    <row r="5" spans="1:6">
      <c s="4" r="A5" t="s">
        <v>70</v>
      </c>
      <c s="6" r="B5" t="n">
        <v>83</v>
      </c>
      <c s="6" r="D5" t="n">
        <v>83</v>
      </c>
      <c s="7" r="F5" t="n">
        <v>88</v>
      </c>
    </row>
    <row r="6" spans="1:6">
      <c s="4" r="A6" t="s">
        <v>279</v>
      </c>
      <c s="7" r="B6" t="n">
        <v>2</v>
      </c>
      <c s="7" r="C6" t="n">
        <v>3</v>
      </c>
      <c s="7" r="D6" t="n">
        <v>4</v>
      </c>
      <c s="7" r="E6"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280</v>
      </c>
      <c s="2" r="B1" t="s">
        <v>281</v>
      </c>
      <c s="2" r="H1" t="s">
        <v>1</v>
      </c>
    </row>
    <row r="2" spans="1:13">
      <c s="2" r="B2" t="s">
        <v>254</v>
      </c>
      <c s="2" r="C2" t="s">
        <v>282</v>
      </c>
      <c s="2" r="D2" t="s">
        <v>283</v>
      </c>
      <c s="2" r="E2" t="s">
        <v>284</v>
      </c>
      <c s="2" r="F2" t="s">
        <v>285</v>
      </c>
      <c s="2" r="G2" t="s">
        <v>286</v>
      </c>
      <c s="2" r="H2" t="s">
        <v>254</v>
      </c>
      <c s="2" r="I2" t="s">
        <v>287</v>
      </c>
      <c s="2" r="J2" t="s">
        <v>288</v>
      </c>
      <c s="2" r="K2" t="s">
        <v>289</v>
      </c>
      <c s="2" r="L2" t="s">
        <v>290</v>
      </c>
      <c s="2" r="M2" t="s">
        <v>291</v>
      </c>
    </row>
    <row r="3" spans="1:13">
      <c s="3" r="A3" t="s">
        <v>149</v>
      </c>
    </row>
    <row r="4" spans="1:13">
      <c s="4" r="A4" t="s">
        <v>292</v>
      </c>
      <c s="7" r="B4" t="n">
        <v>476000000</v>
      </c>
      <c s="7" r="H4" t="n">
        <v>476000000</v>
      </c>
      <c s="7" r="J4" t="n">
        <v>511000000</v>
      </c>
    </row>
    <row r="5" spans="1:13">
      <c s="4" r="A5" t="s">
        <v>293</v>
      </c>
      <c s="6" r="B5" t="n">
        <v>486000000</v>
      </c>
      <c s="6" r="H5" t="n">
        <v>486000000</v>
      </c>
      <c s="6" r="J5" t="n">
        <v>519000000</v>
      </c>
    </row>
    <row r="6" spans="1:13">
      <c s="4" r="A6" t="s">
        <v>294</v>
      </c>
      <c s="6" r="B6" t="n">
        <v>-10000000</v>
      </c>
      <c s="6" r="H6" t="n">
        <v>-10000000</v>
      </c>
      <c s="6" r="J6" t="n">
        <v>-6000000</v>
      </c>
    </row>
    <row r="7" spans="1:13">
      <c s="4" r="A7" t="s">
        <v>295</v>
      </c>
      <c s="6" r="B7" t="n">
        <v>-1000000</v>
      </c>
      <c s="6" r="H7" t="n">
        <v>-1000000</v>
      </c>
      <c s="6" r="J7" t="n">
        <v>-40000000</v>
      </c>
    </row>
    <row r="8" spans="1:13">
      <c s="4" r="A8" t="s">
        <v>82</v>
      </c>
      <c s="6" r="B8" t="n">
        <v>465000000</v>
      </c>
      <c s="6" r="H8" t="n">
        <v>465000000</v>
      </c>
      <c s="6" r="J8" t="n">
        <v>465000000</v>
      </c>
    </row>
    <row r="9" spans="1:13">
      <c s="4" r="A9" t="s">
        <v>296</v>
      </c>
      <c s="6" r="B9" t="n">
        <v>14000000</v>
      </c>
      <c s="6" r="H9" t="n">
        <v>14000000</v>
      </c>
      <c s="6" r="J9" t="n">
        <v>14000000</v>
      </c>
    </row>
    <row r="10" spans="1:13">
      <c s="4" r="A10" t="s">
        <v>297</v>
      </c>
    </row>
    <row r="11" spans="1:13">
      <c s="3" r="A11" t="s">
        <v>149</v>
      </c>
    </row>
    <row r="12" spans="1:13">
      <c s="4" r="A12" t="s">
        <v>292</v>
      </c>
      <c s="6" r="B12" t="n">
        <v>445000000</v>
      </c>
      <c s="6" r="H12" t="n">
        <v>445000000</v>
      </c>
      <c s="6" r="J12" t="n">
        <v>444000000</v>
      </c>
      <c s="7" r="L12" t="n">
        <v>450000000</v>
      </c>
    </row>
    <row r="13" spans="1:13">
      <c s="4" r="A13" t="s">
        <v>293</v>
      </c>
      <c s="6" r="B13" t="n">
        <v>455000000</v>
      </c>
      <c s="7" r="H13" t="n">
        <v>455000000</v>
      </c>
      <c s="6" r="J13" t="n">
        <v>452000000</v>
      </c>
    </row>
    <row r="14" spans="1:13">
      <c s="4" r="A14" t="s">
        <v>298</v>
      </c>
      <c s="4" r="L14" t="s">
        <v>299</v>
      </c>
    </row>
    <row r="15" spans="1:13">
      <c s="4" r="A15" t="s">
        <v>300</v>
      </c>
      <c s="4" r="H15" t="s">
        <v>301</v>
      </c>
    </row>
    <row r="16" spans="1:13">
      <c s="4" r="A16" t="s">
        <v>302</v>
      </c>
    </row>
    <row r="17" spans="1:13">
      <c s="3" r="A17" t="s">
        <v>149</v>
      </c>
    </row>
    <row r="18" spans="1:13">
      <c s="4" r="A18" t="s">
        <v>303</v>
      </c>
      <c s="4" r="H18" t="s">
        <v>304</v>
      </c>
    </row>
    <row r="19" spans="1:13">
      <c s="4" r="A19" t="s">
        <v>305</v>
      </c>
    </row>
    <row r="20" spans="1:13">
      <c s="3" r="A20" t="s">
        <v>149</v>
      </c>
    </row>
    <row r="21" spans="1:13">
      <c s="4" r="A21" t="s">
        <v>303</v>
      </c>
      <c s="4" r="H21" t="s">
        <v>306</v>
      </c>
    </row>
    <row r="22" spans="1:13">
      <c s="4" r="A22" t="s">
        <v>307</v>
      </c>
    </row>
    <row r="23" spans="1:13">
      <c s="3" r="A23" t="s">
        <v>149</v>
      </c>
    </row>
    <row r="24" spans="1:13">
      <c s="4" r="A24" t="s">
        <v>303</v>
      </c>
      <c s="4" r="H24" t="s">
        <v>308</v>
      </c>
    </row>
    <row r="25" spans="1:13">
      <c s="4" r="A25" t="s">
        <v>309</v>
      </c>
    </row>
    <row r="26" spans="1:13">
      <c s="3" r="A26" t="s">
        <v>149</v>
      </c>
    </row>
    <row r="27" spans="1:13">
      <c s="4" r="A27" t="s">
        <v>303</v>
      </c>
      <c s="4" r="H27" t="s">
        <v>310</v>
      </c>
    </row>
    <row r="28" spans="1:13">
      <c s="4" r="A28" t="s">
        <v>311</v>
      </c>
    </row>
    <row r="29" spans="1:13">
      <c s="3" r="A29" t="s">
        <v>149</v>
      </c>
    </row>
    <row r="30" spans="1:13">
      <c s="4" r="A30" t="s">
        <v>292</v>
      </c>
      <c s="6" r="B30" t="n">
        <v>1000000</v>
      </c>
      <c s="7" r="H30" t="n">
        <v>1000000</v>
      </c>
      <c s="6" r="J30" t="n">
        <v>40000000</v>
      </c>
    </row>
    <row r="31" spans="1:13">
      <c s="4" r="A31" t="s">
        <v>293</v>
      </c>
      <c s="6" r="B31" t="n">
        <v>1000000</v>
      </c>
      <c s="6" r="H31" t="n">
        <v>1000000</v>
      </c>
      <c s="6" r="J31" t="n">
        <v>40000000</v>
      </c>
    </row>
    <row r="32" spans="1:13">
      <c s="4" r="A32" t="s">
        <v>312</v>
      </c>
      <c s="7" r="G32" t="n">
        <v>295000000</v>
      </c>
    </row>
    <row r="33" spans="1:13">
      <c s="4" r="A33" t="s">
        <v>313</v>
      </c>
      <c s="4" r="G33" t="s">
        <v>314</v>
      </c>
    </row>
    <row r="34" spans="1:13">
      <c s="4" r="A34" t="s">
        <v>315</v>
      </c>
      <c s="6" r="B34" t="n">
        <v>39000000</v>
      </c>
      <c s="7" r="C34" t="n">
        <v>42000000</v>
      </c>
    </row>
    <row r="35" spans="1:13">
      <c s="4" r="A35" t="s">
        <v>316</v>
      </c>
      <c s="7" r="B35" t="n">
        <v>1000000</v>
      </c>
      <c s="7" r="H35" t="n">
        <v>1000000</v>
      </c>
    </row>
    <row r="36" spans="1:13">
      <c s="4" r="A36" t="s">
        <v>317</v>
      </c>
    </row>
    <row r="37" spans="1:13">
      <c s="3" r="A37" t="s">
        <v>149</v>
      </c>
    </row>
    <row r="38" spans="1:13">
      <c s="4" r="A38" t="s">
        <v>318</v>
      </c>
      <c s="4" r="H38" t="s">
        <v>319</v>
      </c>
    </row>
    <row r="39" spans="1:13">
      <c s="4" r="A39" t="s">
        <v>320</v>
      </c>
      <c s="4" r="H39" t="s">
        <v>321</v>
      </c>
    </row>
    <row r="40" spans="1:13">
      <c s="4" r="A40" t="s">
        <v>322</v>
      </c>
    </row>
    <row r="41" spans="1:13">
      <c s="3" r="A41" t="s">
        <v>149</v>
      </c>
    </row>
    <row r="42" spans="1:13">
      <c s="4" r="A42" t="s">
        <v>318</v>
      </c>
      <c s="4" r="H42" t="s">
        <v>323</v>
      </c>
    </row>
    <row r="43" spans="1:13">
      <c s="4" r="A43" t="s">
        <v>320</v>
      </c>
      <c s="4" r="H43" t="s">
        <v>324</v>
      </c>
    </row>
    <row r="44" spans="1:13">
      <c s="4" r="A44" t="s">
        <v>325</v>
      </c>
    </row>
    <row r="45" spans="1:13">
      <c s="3" r="A45" t="s">
        <v>149</v>
      </c>
    </row>
    <row r="46" spans="1:13">
      <c s="4" r="A46" t="s">
        <v>320</v>
      </c>
      <c s="4" r="H46" t="s">
        <v>326</v>
      </c>
    </row>
    <row r="47" spans="1:13">
      <c s="4" r="A47" t="s">
        <v>327</v>
      </c>
    </row>
    <row r="48" spans="1:13">
      <c s="3" r="A48" t="s">
        <v>149</v>
      </c>
    </row>
    <row r="49" spans="1:13">
      <c s="4" r="A49" t="s">
        <v>318</v>
      </c>
      <c s="4" r="H49" t="s">
        <v>314</v>
      </c>
    </row>
    <row r="50" spans="1:13">
      <c s="4" r="A50" t="s">
        <v>320</v>
      </c>
      <c s="4" r="H50" t="s">
        <v>328</v>
      </c>
    </row>
    <row r="51" spans="1:13">
      <c s="4" r="A51" t="s">
        <v>329</v>
      </c>
    </row>
    <row r="52" spans="1:13">
      <c s="3" r="A52" t="s">
        <v>149</v>
      </c>
    </row>
    <row r="53" spans="1:13">
      <c s="4" r="A53" t="s">
        <v>318</v>
      </c>
      <c s="4" r="H53" t="s">
        <v>330</v>
      </c>
    </row>
    <row r="54" spans="1:13">
      <c s="4" r="A54" t="s">
        <v>320</v>
      </c>
      <c s="4" r="H54" t="s">
        <v>328</v>
      </c>
    </row>
    <row r="55" spans="1:13">
      <c s="4" r="A55" t="s">
        <v>331</v>
      </c>
    </row>
    <row r="56" spans="1:13">
      <c s="3" r="A56" t="s">
        <v>149</v>
      </c>
    </row>
    <row r="57" spans="1:13">
      <c s="4" r="A57" t="s">
        <v>320</v>
      </c>
      <c s="4" r="H57" t="s">
        <v>332</v>
      </c>
    </row>
    <row r="58" spans="1:13">
      <c s="4" r="A58" t="s">
        <v>333</v>
      </c>
    </row>
    <row r="59" spans="1:13">
      <c s="3" r="A59" t="s">
        <v>149</v>
      </c>
    </row>
    <row r="60" spans="1:13">
      <c s="4" r="A60" t="s">
        <v>334</v>
      </c>
      <c s="10" r="B60" t="n">
        <v>2.5</v>
      </c>
      <c s="10" r="H60" t="n">
        <v>2.5</v>
      </c>
    </row>
    <row r="61" spans="1:13">
      <c s="4" r="A61" t="s">
        <v>335</v>
      </c>
    </row>
    <row r="62" spans="1:13">
      <c s="3" r="A62" t="s">
        <v>149</v>
      </c>
    </row>
    <row r="63" spans="1:13">
      <c s="4" r="A63" t="s">
        <v>336</v>
      </c>
      <c s="4" r="H63" t="s">
        <v>337</v>
      </c>
    </row>
    <row r="64" spans="1:13">
      <c s="4" r="A64" t="s">
        <v>338</v>
      </c>
    </row>
    <row r="65" spans="1:13">
      <c s="3" r="A65" t="s">
        <v>149</v>
      </c>
    </row>
    <row r="66" spans="1:13">
      <c s="4" r="A66" t="s">
        <v>339</v>
      </c>
      <c s="6" r="B66" t="n">
        <v>3</v>
      </c>
      <c s="6" r="H66" t="n">
        <v>3</v>
      </c>
    </row>
    <row r="67" spans="1:13">
      <c s="4" r="A67" t="s">
        <v>340</v>
      </c>
    </row>
    <row r="68" spans="1:13">
      <c s="3" r="A68" t="s">
        <v>149</v>
      </c>
    </row>
    <row r="69" spans="1:13">
      <c s="4" r="A69" t="s">
        <v>312</v>
      </c>
      <c s="7" r="I69" t="n">
        <v>1000000</v>
      </c>
    </row>
    <row r="70" spans="1:13">
      <c s="4" r="A70" t="s">
        <v>341</v>
      </c>
    </row>
    <row r="71" spans="1:13">
      <c s="3" r="A71" t="s">
        <v>149</v>
      </c>
    </row>
    <row r="72" spans="1:13">
      <c s="4" r="A72" t="s">
        <v>292</v>
      </c>
      <c s="7" r="B72" t="n">
        <v>30000000</v>
      </c>
      <c s="7" r="H72" t="n">
        <v>30000000</v>
      </c>
      <c s="6" r="J72" t="n">
        <v>27000000</v>
      </c>
    </row>
    <row r="73" spans="1:13">
      <c s="4" r="A73" t="s">
        <v>293</v>
      </c>
      <c s="6" r="B73" t="n">
        <v>30000000</v>
      </c>
      <c s="6" r="H73" t="n">
        <v>30000000</v>
      </c>
      <c s="6" r="J73" t="n">
        <v>27000000</v>
      </c>
    </row>
    <row r="74" spans="1:13">
      <c s="4" r="A74" t="s">
        <v>296</v>
      </c>
      <c s="6" r="B74" t="n">
        <v>14000000</v>
      </c>
      <c s="6" r="H74" t="n">
        <v>14000000</v>
      </c>
      <c s="6" r="J74" t="n">
        <v>14000000</v>
      </c>
    </row>
    <row r="75" spans="1:13">
      <c s="4" r="A75" t="s">
        <v>342</v>
      </c>
      <c s="7" r="B75" t="n">
        <v>182000000</v>
      </c>
      <c s="7" r="H75" t="n">
        <v>182000000</v>
      </c>
      <c s="6" r="J75" t="n">
        <v>186000000</v>
      </c>
    </row>
    <row r="76" spans="1:13">
      <c s="4" r="A76" t="s">
        <v>343</v>
      </c>
    </row>
    <row r="77" spans="1:13">
      <c s="3" r="A77" t="s">
        <v>149</v>
      </c>
    </row>
    <row r="78" spans="1:13">
      <c s="4" r="A78" t="s">
        <v>344</v>
      </c>
      <c s="6" r="B78" t="n">
        <v>1</v>
      </c>
      <c s="6" r="H78" t="n">
        <v>1</v>
      </c>
    </row>
    <row r="79" spans="1:13">
      <c s="4" r="A79" t="s">
        <v>345</v>
      </c>
    </row>
    <row r="80" spans="1:13">
      <c s="3" r="A80" t="s">
        <v>149</v>
      </c>
    </row>
    <row r="81" spans="1:13">
      <c s="4" r="A81" t="s">
        <v>344</v>
      </c>
      <c s="6" r="B81" t="n">
        <v>1</v>
      </c>
      <c s="6" r="H81" t="n">
        <v>1</v>
      </c>
    </row>
    <row r="82" spans="1:13">
      <c s="4" r="A82" t="s">
        <v>346</v>
      </c>
    </row>
    <row r="83" spans="1:13">
      <c s="3" r="A83" t="s">
        <v>149</v>
      </c>
    </row>
    <row r="84" spans="1:13">
      <c s="4" r="A84" t="s">
        <v>347</v>
      </c>
      <c s="4" r="E84" t="s">
        <v>348</v>
      </c>
    </row>
    <row r="85" spans="1:13">
      <c s="4" r="A85" t="s">
        <v>349</v>
      </c>
      <c s="7" r="E85" t="n">
        <v>125000000</v>
      </c>
    </row>
    <row r="86" spans="1:13">
      <c s="4" r="A86" t="s">
        <v>350</v>
      </c>
      <c s="7" r="B86" t="n">
        <v>25000000</v>
      </c>
      <c s="7" r="H86" t="n">
        <v>25000000</v>
      </c>
    </row>
    <row r="87" spans="1:13">
      <c s="4" r="A87" t="s">
        <v>351</v>
      </c>
      <c s="4" r="B87" t="s">
        <v>352</v>
      </c>
      <c s="4" r="H87" t="s">
        <v>352</v>
      </c>
    </row>
    <row r="88" spans="1:13">
      <c s="4" r="A88" t="s">
        <v>353</v>
      </c>
      <c s="4" r="H88" t="s">
        <v>354</v>
      </c>
    </row>
    <row r="89" spans="1:13">
      <c s="4" r="A89" t="s">
        <v>355</v>
      </c>
      <c s="7" r="B89" t="n">
        <v>0</v>
      </c>
      <c s="7" r="H89" t="n">
        <v>0</v>
      </c>
      <c s="6" r="J89" t="n">
        <v>0</v>
      </c>
    </row>
    <row r="90" spans="1:13">
      <c s="4" r="A90" t="s">
        <v>356</v>
      </c>
    </row>
    <row r="91" spans="1:13">
      <c s="3" r="A91" t="s">
        <v>149</v>
      </c>
    </row>
    <row r="92" spans="1:13">
      <c s="4" r="A92" t="s">
        <v>318</v>
      </c>
      <c s="4" r="H92" t="s">
        <v>314</v>
      </c>
    </row>
    <row r="93" spans="1:13">
      <c s="4" r="A93" t="s">
        <v>357</v>
      </c>
    </row>
    <row r="94" spans="1:13">
      <c s="3" r="A94" t="s">
        <v>149</v>
      </c>
    </row>
    <row r="95" spans="1:13">
      <c s="4" r="A95" t="s">
        <v>318</v>
      </c>
      <c s="4" r="H95" t="s">
        <v>358</v>
      </c>
    </row>
    <row r="96" spans="1:13">
      <c s="4" r="A96" t="s">
        <v>359</v>
      </c>
    </row>
    <row r="97" spans="1:13">
      <c s="3" r="A97" t="s">
        <v>149</v>
      </c>
    </row>
    <row r="98" spans="1:13">
      <c s="4" r="A98" t="s">
        <v>318</v>
      </c>
      <c s="4" r="H98" t="s">
        <v>323</v>
      </c>
    </row>
    <row r="99" spans="1:13">
      <c s="4" r="A99" t="s">
        <v>360</v>
      </c>
    </row>
    <row r="100" spans="1:13">
      <c s="3" r="A100" t="s">
        <v>149</v>
      </c>
    </row>
    <row r="101" spans="1:13">
      <c s="4" r="A101" t="s">
        <v>318</v>
      </c>
      <c s="4" r="H101" t="s">
        <v>361</v>
      </c>
    </row>
    <row r="102" spans="1:13">
      <c s="4" r="A102" t="s">
        <v>362</v>
      </c>
    </row>
    <row r="103" spans="1:13">
      <c s="3" r="A103" t="s">
        <v>149</v>
      </c>
    </row>
    <row r="104" spans="1:13">
      <c s="4" r="A104" t="s">
        <v>363</v>
      </c>
      <c s="7" r="E104" t="n">
        <v>175000000</v>
      </c>
    </row>
    <row r="105" spans="1:13">
      <c s="4" r="A105" t="s">
        <v>350</v>
      </c>
      <c s="7" r="B105" t="n">
        <v>18000000</v>
      </c>
      <c s="7" r="H105" t="n">
        <v>18000000</v>
      </c>
    </row>
    <row r="106" spans="1:13">
      <c s="4" r="A106" t="s">
        <v>351</v>
      </c>
      <c s="4" r="B106" t="s">
        <v>352</v>
      </c>
      <c s="4" r="H106" t="s">
        <v>352</v>
      </c>
    </row>
    <row r="107" spans="1:13">
      <c s="4" r="A107" t="s">
        <v>353</v>
      </c>
      <c s="4" r="H107" t="s">
        <v>354</v>
      </c>
    </row>
    <row r="108" spans="1:13">
      <c s="4" r="A108" t="s">
        <v>364</v>
      </c>
    </row>
    <row r="109" spans="1:13">
      <c s="3" r="A109" t="s">
        <v>149</v>
      </c>
    </row>
    <row r="110" spans="1:13">
      <c s="4" r="A110" t="s">
        <v>365</v>
      </c>
      <c s="11" r="K110" t="n">
        <v>60000000</v>
      </c>
    </row>
    <row r="111" spans="1:13">
      <c s="4" r="A111" t="s">
        <v>366</v>
      </c>
    </row>
    <row r="112" spans="1:13">
      <c s="3" r="A112" t="s">
        <v>149</v>
      </c>
    </row>
    <row r="113" spans="1:13">
      <c s="4" r="A113" t="s">
        <v>318</v>
      </c>
      <c s="4" r="H113" t="s">
        <v>358</v>
      </c>
    </row>
    <row r="114" spans="1:13">
      <c s="4" r="A114" t="s">
        <v>367</v>
      </c>
    </row>
    <row r="115" spans="1:13">
      <c s="3" r="A115" t="s">
        <v>149</v>
      </c>
    </row>
    <row r="116" spans="1:13">
      <c s="4" r="A116" t="s">
        <v>318</v>
      </c>
      <c s="4" r="H116" t="s">
        <v>361</v>
      </c>
    </row>
    <row r="117" spans="1:13">
      <c s="4" r="A117" t="s">
        <v>368</v>
      </c>
    </row>
    <row r="118" spans="1:13">
      <c s="3" r="A118" t="s">
        <v>149</v>
      </c>
    </row>
    <row r="119" spans="1:13">
      <c s="4" r="A119" t="s">
        <v>312</v>
      </c>
      <c s="7" r="F119" t="n">
        <v>40000000</v>
      </c>
      <c s="12" r="M119" t="n">
        <v>250000000</v>
      </c>
    </row>
    <row r="120" spans="1:13">
      <c s="4" r="A120" t="s">
        <v>355</v>
      </c>
      <c s="7" r="B120" t="n">
        <v>11000000</v>
      </c>
      <c s="7" r="H120" t="n">
        <v>11000000</v>
      </c>
      <c s="7" r="J120" t="n">
        <v>11000000</v>
      </c>
    </row>
    <row r="121" spans="1:13">
      <c s="4" r="A121" t="s">
        <v>369</v>
      </c>
      <c s="4" r="F121" t="s">
        <v>348</v>
      </c>
    </row>
    <row r="122" spans="1:13">
      <c s="4" r="A122" t="s">
        <v>370</v>
      </c>
      <c s="7" r="D122" t="n">
        <v>15000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371</v>
      </c>
      <c s="2" r="B1" t="s">
        <v>23</v>
      </c>
      <c s="2" r="D1" t="s">
        <v>1</v>
      </c>
    </row>
    <row r="2" spans="1:6">
      <c s="2" r="B2" t="s">
        <v>24</v>
      </c>
      <c s="2" r="C2" t="s">
        <v>25</v>
      </c>
      <c s="2" r="D2" t="s">
        <v>24</v>
      </c>
      <c s="2" r="E2" t="s">
        <v>25</v>
      </c>
      <c s="2" r="F2" t="s">
        <v>60</v>
      </c>
    </row>
    <row r="3" spans="1:6">
      <c s="3" r="A3" t="s">
        <v>153</v>
      </c>
    </row>
    <row r="4" spans="1:6">
      <c s="4" r="A4" t="s">
        <v>372</v>
      </c>
      <c s="7" r="B4" t="n">
        <v>13</v>
      </c>
      <c s="7" r="C4" t="n">
        <v>16</v>
      </c>
      <c s="7" r="D4" t="n">
        <v>-2</v>
      </c>
      <c s="7" r="E4" t="n">
        <v>27</v>
      </c>
    </row>
    <row r="5" spans="1:6">
      <c s="4" r="A5" t="s">
        <v>373</v>
      </c>
      <c s="6" r="D5" t="n">
        <v>33</v>
      </c>
    </row>
    <row r="6" spans="1:6">
      <c s="4" r="A6" t="s">
        <v>374</v>
      </c>
      <c s="7" r="B6" t="n">
        <v>28</v>
      </c>
      <c s="7" r="D6" t="n">
        <v>28</v>
      </c>
      <c s="7" r="F6"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r="1" spans="1:2">
      <c s="1" r="A1" t="s">
        <v>375</v>
      </c>
      <c s="2" r="B1" t="s">
        <v>1</v>
      </c>
    </row>
    <row r="2" spans="1:2">
      <c s="2" r="B2" t="s">
        <v>254</v>
      </c>
    </row>
    <row r="3" spans="1:2">
      <c s="3" r="A3" t="s">
        <v>376</v>
      </c>
    </row>
    <row r="4" spans="1:2">
      <c s="4" r="A4" t="s">
        <v>377</v>
      </c>
      <c s="7" r="B4" t="n">
        <v>-462</v>
      </c>
    </row>
    <row r="5" spans="1:2">
      <c s="4" r="A5" t="s">
        <v>378</v>
      </c>
      <c s="6" r="B5" t="n">
        <v>-2</v>
      </c>
    </row>
    <row r="6" spans="1:2">
      <c s="4" r="A6" t="s">
        <v>379</v>
      </c>
      <c s="6" r="B6" t="n">
        <v>131</v>
      </c>
    </row>
    <row r="7" spans="1:2">
      <c s="4" r="A7" t="s">
        <v>380</v>
      </c>
      <c s="6" r="B7" t="n">
        <v>129</v>
      </c>
    </row>
    <row r="8" spans="1:2">
      <c s="4" r="A8" t="s">
        <v>381</v>
      </c>
      <c s="6" r="B8" t="n">
        <v>-333</v>
      </c>
    </row>
    <row r="9" spans="1:2">
      <c s="4" r="A9" t="s">
        <v>382</v>
      </c>
    </row>
    <row r="10" spans="1:2">
      <c s="3" r="A10" t="s">
        <v>376</v>
      </c>
    </row>
    <row r="11" spans="1:2">
      <c s="4" r="A11" t="s">
        <v>377</v>
      </c>
      <c s="6" r="B11" t="n">
        <v>-141</v>
      </c>
    </row>
    <row r="12" spans="1:2">
      <c s="4" r="A12" t="s">
        <v>378</v>
      </c>
      <c s="6" r="B12" t="n">
        <v>-3</v>
      </c>
    </row>
    <row r="13" spans="1:2">
      <c s="4" r="A13" t="s">
        <v>379</v>
      </c>
      <c s="6" r="B13" t="n">
        <v>0</v>
      </c>
    </row>
    <row r="14" spans="1:2">
      <c s="4" r="A14" t="s">
        <v>380</v>
      </c>
      <c s="6" r="B14" t="n">
        <v>-3</v>
      </c>
    </row>
    <row r="15" spans="1:2">
      <c s="4" r="A15" t="s">
        <v>381</v>
      </c>
      <c s="6" r="B15" t="n">
        <v>-144</v>
      </c>
    </row>
    <row r="16" spans="1:2">
      <c s="4" r="A16" t="s">
        <v>383</v>
      </c>
    </row>
    <row r="17" spans="1:2">
      <c s="3" r="A17" t="s">
        <v>376</v>
      </c>
    </row>
    <row r="18" spans="1:2">
      <c s="4" r="A18" t="s">
        <v>377</v>
      </c>
      <c s="6" r="B18" t="n">
        <v>-321</v>
      </c>
    </row>
    <row r="19" spans="1:2">
      <c s="4" r="A19" t="s">
        <v>378</v>
      </c>
      <c s="6" r="B19" t="n">
        <v>1</v>
      </c>
    </row>
    <row r="20" spans="1:2">
      <c s="4" r="A20" t="s">
        <v>379</v>
      </c>
      <c s="6" r="B20" t="n">
        <v>131</v>
      </c>
    </row>
    <row r="21" spans="1:2">
      <c s="4" r="A21" t="s">
        <v>380</v>
      </c>
      <c s="6" r="B21" t="n">
        <v>132</v>
      </c>
    </row>
    <row r="22" spans="1:2">
      <c s="4" r="A22" t="s">
        <v>381</v>
      </c>
      <c s="7" r="B22" t="n">
        <v>-1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23</v>
      </c>
      <c s="2" r="D1" t="s">
        <v>1</v>
      </c>
    </row>
    <row r="2" spans="1:5">
      <c s="2" r="B2" t="s">
        <v>24</v>
      </c>
      <c s="2" r="C2" t="s">
        <v>25</v>
      </c>
      <c s="2" r="D2" t="s">
        <v>24</v>
      </c>
      <c s="2" r="E2" t="s">
        <v>25</v>
      </c>
    </row>
    <row r="3" spans="1:5">
      <c s="3" r="A3" t="s">
        <v>385</v>
      </c>
    </row>
    <row r="4" spans="1:5">
      <c s="4" r="A4" t="s">
        <v>33</v>
      </c>
      <c s="7" r="B4" t="n">
        <v>0</v>
      </c>
      <c s="7" r="C4" t="n">
        <v>0</v>
      </c>
      <c s="7" r="D4" t="n">
        <v>0</v>
      </c>
      <c s="7" r="E4" t="n">
        <v>-3</v>
      </c>
    </row>
    <row r="5" spans="1:5">
      <c s="4" r="A5" t="s">
        <v>386</v>
      </c>
      <c s="6" r="B5" t="n">
        <v>34</v>
      </c>
      <c s="6" r="C5" t="n">
        <v>19</v>
      </c>
      <c s="6" r="D5" t="n">
        <v>-62</v>
      </c>
      <c s="6" r="E5" t="n">
        <v>39</v>
      </c>
    </row>
    <row r="6" spans="1:5">
      <c s="4" r="A6" t="s">
        <v>40</v>
      </c>
      <c s="6" r="B6" t="n">
        <v>47</v>
      </c>
      <c s="6" r="C6" t="n">
        <v>34</v>
      </c>
      <c s="6" r="D6" t="n">
        <v>-64</v>
      </c>
      <c s="6" r="E6" t="n">
        <v>66</v>
      </c>
    </row>
    <row r="7" spans="1:5">
      <c s="4" r="A7" t="s">
        <v>41</v>
      </c>
      <c s="6" r="B7" t="n">
        <v>-13</v>
      </c>
      <c s="6" r="C7" t="n">
        <v>-16</v>
      </c>
      <c s="6" r="D7" t="n">
        <v>2</v>
      </c>
      <c s="6" r="E7" t="n">
        <v>-27</v>
      </c>
    </row>
    <row r="8" spans="1:5">
      <c s="4" r="A8" t="s">
        <v>387</v>
      </c>
      <c s="6" r="D8" t="n">
        <v>131</v>
      </c>
    </row>
    <row r="9" spans="1:5">
      <c s="4" r="A9" t="s">
        <v>388</v>
      </c>
    </row>
    <row r="10" spans="1:5">
      <c s="3" r="A10" t="s">
        <v>385</v>
      </c>
    </row>
    <row r="11" spans="1:5">
      <c s="4" r="A11" t="s">
        <v>387</v>
      </c>
      <c s="6" r="B11" t="n">
        <v>-1</v>
      </c>
      <c s="6" r="C11" t="n">
        <v>-2</v>
      </c>
      <c s="6" r="D11" t="n">
        <v>-131</v>
      </c>
      <c s="6" r="E11" t="n">
        <v>-12</v>
      </c>
    </row>
    <row r="12" spans="1:5">
      <c s="4" r="A12" t="s">
        <v>382</v>
      </c>
    </row>
    <row r="13" spans="1:5">
      <c s="3" r="A13" t="s">
        <v>385</v>
      </c>
    </row>
    <row r="14" spans="1:5">
      <c s="4" r="A14" t="s">
        <v>387</v>
      </c>
      <c s="6" r="D14" t="n">
        <v>0</v>
      </c>
    </row>
    <row r="15" spans="1:5">
      <c s="4" r="A15" t="s">
        <v>389</v>
      </c>
    </row>
    <row r="16" spans="1:5">
      <c s="3" r="A16" t="s">
        <v>385</v>
      </c>
    </row>
    <row r="17" spans="1:5">
      <c s="4" r="A17" t="s">
        <v>33</v>
      </c>
      <c s="6" r="B17" t="n">
        <v>0</v>
      </c>
      <c s="6" r="C17" t="n">
        <v>0</v>
      </c>
      <c s="6" r="D17" t="n">
        <v>0</v>
      </c>
      <c s="6" r="E17" t="n">
        <v>-5</v>
      </c>
    </row>
    <row r="18" spans="1:5">
      <c s="4" r="A18" t="s">
        <v>386</v>
      </c>
      <c s="6" r="B18" t="n">
        <v>0</v>
      </c>
      <c s="6" r="C18" t="n">
        <v>0</v>
      </c>
      <c s="6" r="D18" t="n">
        <v>0</v>
      </c>
      <c s="6" r="E18" t="n">
        <v>-5</v>
      </c>
    </row>
    <row r="19" spans="1:5">
      <c s="4" r="A19" t="s">
        <v>383</v>
      </c>
    </row>
    <row r="20" spans="1:5">
      <c s="3" r="A20" t="s">
        <v>385</v>
      </c>
    </row>
    <row r="21" spans="1:5">
      <c s="4" r="A21" t="s">
        <v>387</v>
      </c>
      <c s="6" r="D21" t="n">
        <v>131</v>
      </c>
    </row>
    <row r="22" spans="1:5">
      <c s="4" r="A22" t="s">
        <v>390</v>
      </c>
    </row>
    <row r="23" spans="1:5">
      <c s="3" r="A23" t="s">
        <v>385</v>
      </c>
    </row>
    <row r="24" spans="1:5">
      <c s="4" r="A24" t="s">
        <v>386</v>
      </c>
      <c s="6" r="B24" t="n">
        <v>-1</v>
      </c>
      <c s="6" r="C24" t="n">
        <v>-3</v>
      </c>
      <c s="6" r="D24" t="n">
        <v>-131</v>
      </c>
      <c s="6" r="E24" t="n">
        <v>-8</v>
      </c>
    </row>
    <row r="25" spans="1:5">
      <c s="4" r="A25" t="s">
        <v>391</v>
      </c>
      <c s="6" r="B25" t="n">
        <v>1</v>
      </c>
      <c s="6" r="C25" t="n">
        <v>1</v>
      </c>
      <c s="6" r="D25" t="n">
        <v>2</v>
      </c>
      <c s="6" r="E25" t="n">
        <v>2</v>
      </c>
    </row>
    <row r="26" spans="1:5">
      <c s="4" r="A26" t="s">
        <v>392</v>
      </c>
      <c s="6" r="B26" t="n">
        <v>-3</v>
      </c>
      <c s="6" r="C26" t="n">
        <v>-4</v>
      </c>
      <c s="6" r="D26" t="n">
        <v>-5</v>
      </c>
      <c s="6" r="E26" t="n">
        <v>-11</v>
      </c>
    </row>
    <row r="27" spans="1:5">
      <c s="4" r="A27" t="s">
        <v>393</v>
      </c>
      <c s="6" r="B27" t="n">
        <v>0</v>
      </c>
      <c s="6" r="C27" t="n">
        <v>0</v>
      </c>
      <c s="6" r="D27" t="n">
        <v>-162</v>
      </c>
      <c s="6" r="E27" t="n">
        <v>0</v>
      </c>
    </row>
    <row r="28" spans="1:5">
      <c s="4" r="A28" t="s">
        <v>40</v>
      </c>
      <c s="6" r="B28" t="n">
        <v>-2</v>
      </c>
      <c s="6" r="C28" t="n">
        <v>-3</v>
      </c>
      <c s="6" r="D28" t="n">
        <v>-165</v>
      </c>
      <c s="6" r="E28" t="n">
        <v>-9</v>
      </c>
    </row>
    <row r="29" spans="1:5">
      <c s="4" r="A29" t="s">
        <v>41</v>
      </c>
      <c s="6" r="B29" t="n">
        <v>1</v>
      </c>
      <c s="6" r="C29" t="n">
        <v>0</v>
      </c>
      <c s="6" r="D29" t="n">
        <v>34</v>
      </c>
      <c s="6" r="E29" t="n">
        <v>1</v>
      </c>
    </row>
    <row r="30" spans="1:5">
      <c s="4" r="A30" t="s">
        <v>394</v>
      </c>
    </row>
    <row r="31" spans="1:5">
      <c s="3" r="A31" t="s">
        <v>385</v>
      </c>
    </row>
    <row r="32" spans="1:5">
      <c s="4" r="A32" t="s">
        <v>386</v>
      </c>
      <c s="6" r="B32" t="n">
        <v>0</v>
      </c>
      <c s="6" r="C32" t="n">
        <v>1</v>
      </c>
      <c s="6" r="D32" t="n">
        <v>0</v>
      </c>
      <c s="6" r="E32" t="n">
        <v>1</v>
      </c>
    </row>
    <row r="33" spans="1:5">
      <c s="4" r="A33" t="s">
        <v>41</v>
      </c>
      <c s="6" r="B33" t="n">
        <v>0</v>
      </c>
      <c s="6" r="C33" t="n">
        <v>-1</v>
      </c>
      <c s="6" r="D33" t="n">
        <v>0</v>
      </c>
      <c s="6" r="E33" t="n">
        <v>-1</v>
      </c>
    </row>
    <row r="34" spans="1:5">
      <c s="4" r="A34" t="s">
        <v>395</v>
      </c>
      <c s="7" r="B34" t="n">
        <v>0</v>
      </c>
      <c s="7" r="C34" t="n">
        <v>2</v>
      </c>
      <c s="7" r="D34" t="n">
        <v>0</v>
      </c>
      <c s="7" r="E34"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s="1" r="A1" t="s">
        <v>396</v>
      </c>
      <c s="2" r="B1" t="s">
        <v>281</v>
      </c>
      <c s="2" r="C1" t="s">
        <v>23</v>
      </c>
      <c s="2" r="E1" t="s">
        <v>1</v>
      </c>
    </row>
    <row r="2" spans="1:7">
      <c s="2" r="B2" t="s">
        <v>397</v>
      </c>
      <c s="2" r="C2" t="s">
        <v>24</v>
      </c>
      <c s="2" r="D2" t="s">
        <v>25</v>
      </c>
      <c s="2" r="E2" t="s">
        <v>24</v>
      </c>
      <c s="2" r="F2" t="s">
        <v>25</v>
      </c>
      <c s="2" r="G2" t="s">
        <v>398</v>
      </c>
    </row>
    <row r="3" spans="1:7">
      <c s="3" r="A3" t="s">
        <v>159</v>
      </c>
    </row>
    <row r="4" spans="1:7">
      <c s="4" r="A4" t="s">
        <v>399</v>
      </c>
      <c s="10" r="E4" t="n">
        <v>0.8</v>
      </c>
    </row>
    <row r="5" spans="1:7">
      <c s="3" r="A5" t="s">
        <v>400</v>
      </c>
    </row>
    <row r="6" spans="1:7">
      <c s="4" r="A6" t="s">
        <v>401</v>
      </c>
      <c s="10" r="C6" t="n">
        <v>63.5</v>
      </c>
      <c s="10" r="D6" t="n">
        <v>67.59999999999999</v>
      </c>
      <c s="10" r="E6" t="n">
        <v>64.59999999999999</v>
      </c>
      <c s="10" r="F6" t="n">
        <v>68.2</v>
      </c>
    </row>
    <row r="7" spans="1:7">
      <c s="4" r="A7" t="s">
        <v>402</v>
      </c>
      <c s="10" r="C7" t="n">
        <v>0.7</v>
      </c>
      <c s="10" r="D7" t="n">
        <v>0.9</v>
      </c>
      <c s="6" r="E7" t="n">
        <v>0</v>
      </c>
      <c s="10" r="F7" t="n">
        <v>0.9</v>
      </c>
    </row>
    <row r="8" spans="1:7">
      <c s="4" r="A8" t="s">
        <v>403</v>
      </c>
      <c s="10" r="C8" t="n">
        <v>64.2</v>
      </c>
      <c s="10" r="D8" t="n">
        <v>68.5</v>
      </c>
      <c s="10" r="E8" t="n">
        <v>64.59999999999999</v>
      </c>
      <c s="10" r="F8" t="n">
        <v>69.09999999999999</v>
      </c>
    </row>
    <row r="9" spans="1:7">
      <c s="4" r="A9" t="s">
        <v>404</v>
      </c>
      <c s="7" r="B9" t="n">
        <v>650000000</v>
      </c>
      <c s="7" r="G9" t="n">
        <v>500000000</v>
      </c>
    </row>
    <row r="10" spans="1:7">
      <c s="4" r="A10" t="s">
        <v>405</v>
      </c>
      <c s="7" r="B10" t="n">
        <v>150000000</v>
      </c>
    </row>
    <row r="11" spans="1:7">
      <c s="4" r="A11" t="s">
        <v>406</v>
      </c>
      <c s="10" r="E11" t="n">
        <v>4.3</v>
      </c>
    </row>
    <row r="12" spans="1:7">
      <c s="4" r="A12" t="s">
        <v>407</v>
      </c>
      <c s="7" r="E12" t="n">
        <v>110000000</v>
      </c>
    </row>
    <row r="13" spans="1:7">
      <c s="4" r="A13" t="s">
        <v>408</v>
      </c>
      <c s="7" r="C13" t="n">
        <v>61000000</v>
      </c>
      <c s="7" r="E13" t="n">
        <v>61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409</v>
      </c>
      <c s="2" r="B1" t="s">
        <v>281</v>
      </c>
      <c s="2" r="C1" t="s">
        <v>23</v>
      </c>
      <c s="2" r="E1" t="s">
        <v>1</v>
      </c>
      <c s="2" r="G1" t="s">
        <v>410</v>
      </c>
    </row>
    <row r="2" spans="1:7">
      <c s="2" r="B2" t="s">
        <v>411</v>
      </c>
      <c s="2" r="C2" t="s">
        <v>24</v>
      </c>
      <c s="2" r="D2" t="s">
        <v>25</v>
      </c>
      <c s="2" r="E2" t="s">
        <v>24</v>
      </c>
      <c s="2" r="F2" t="s">
        <v>25</v>
      </c>
      <c s="2" r="G2" t="s">
        <v>412</v>
      </c>
    </row>
    <row r="3" spans="1:7">
      <c s="3" r="A3" t="s">
        <v>413</v>
      </c>
    </row>
    <row r="4" spans="1:7">
      <c s="4" r="A4" t="s">
        <v>414</v>
      </c>
      <c s="7" r="C4" t="n">
        <v>3</v>
      </c>
      <c s="7" r="D4" t="n">
        <v>3</v>
      </c>
      <c s="7" r="E4" t="n">
        <v>6</v>
      </c>
      <c s="7" r="F4" t="n">
        <v>6</v>
      </c>
    </row>
    <row r="5" spans="1:7">
      <c s="4" r="A5" t="s">
        <v>415</v>
      </c>
    </row>
    <row r="6" spans="1:7">
      <c s="3" r="A6" t="s">
        <v>416</v>
      </c>
    </row>
    <row r="7" spans="1:7">
      <c s="4" r="A7" t="s">
        <v>417</v>
      </c>
      <c s="7" r="C7" t="n">
        <v>17</v>
      </c>
      <c s="7" r="E7" t="n">
        <v>17</v>
      </c>
    </row>
    <row r="8" spans="1:7">
      <c s="4" r="A8" t="s">
        <v>418</v>
      </c>
      <c s="4" r="E8" t="s">
        <v>246</v>
      </c>
    </row>
    <row r="9" spans="1:7">
      <c s="4" r="A9" t="s">
        <v>419</v>
      </c>
    </row>
    <row r="10" spans="1:7">
      <c s="3" r="A10" t="s">
        <v>413</v>
      </c>
    </row>
    <row r="11" spans="1:7">
      <c s="4" r="A11" t="s">
        <v>420</v>
      </c>
      <c s="6" r="G11" t="n">
        <v>11000000</v>
      </c>
    </row>
    <row r="12" spans="1:7">
      <c s="4" r="A12" t="s">
        <v>421</v>
      </c>
    </row>
    <row r="13" spans="1:7">
      <c s="3" r="A13" t="s">
        <v>413</v>
      </c>
    </row>
    <row r="14" spans="1:7">
      <c s="4" r="A14" t="s">
        <v>422</v>
      </c>
      <c s="4" r="G14" t="s">
        <v>423</v>
      </c>
    </row>
    <row r="15" spans="1:7">
      <c s="4" r="A15" t="s">
        <v>424</v>
      </c>
    </row>
    <row r="16" spans="1:7">
      <c s="3" r="A16" t="s">
        <v>413</v>
      </c>
    </row>
    <row r="17" spans="1:7">
      <c s="4" r="A17" t="s">
        <v>425</v>
      </c>
      <c s="6" r="B17" t="n">
        <v>200000</v>
      </c>
    </row>
    <row r="18" spans="1:7">
      <c s="4" r="A18" t="s">
        <v>426</v>
      </c>
      <c s="4" r="B18" t="s">
        <v>427</v>
      </c>
    </row>
    <row r="19" spans="1:7">
      <c s="4" r="A19" t="s">
        <v>428</v>
      </c>
    </row>
    <row r="20" spans="1:7">
      <c s="3" r="A20" t="s">
        <v>413</v>
      </c>
    </row>
    <row r="21" spans="1:7">
      <c s="4" r="A21" t="s">
        <v>425</v>
      </c>
      <c s="6" r="B21" t="n">
        <v>200000</v>
      </c>
    </row>
    <row r="22" spans="1:7">
      <c s="4" r="A22" t="s">
        <v>426</v>
      </c>
      <c s="4" r="B22" t="s">
        <v>427</v>
      </c>
    </row>
    <row r="23" spans="1:7">
      <c s="4" r="A23" t="s">
        <v>429</v>
      </c>
      <c s="4" r="B23" t="s">
        <v>430</v>
      </c>
    </row>
    <row r="24" spans="1:7">
      <c s="4" r="A24" t="s">
        <v>431</v>
      </c>
      <c s="8" r="B24" t="n">
        <v>28.89</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3"/>
  </cols>
  <sheetData>
    <row r="1" spans="1:9">
      <c s="1" r="A1" t="s">
        <v>432</v>
      </c>
      <c s="2" r="B1" t="s">
        <v>433</v>
      </c>
      <c s="2" r="C1" t="s">
        <v>254</v>
      </c>
      <c s="2" r="D1" t="s">
        <v>434</v>
      </c>
      <c s="2" r="E1" t="s">
        <v>435</v>
      </c>
      <c s="2" r="F1" t="s">
        <v>254</v>
      </c>
      <c s="2" r="G1" t="s">
        <v>435</v>
      </c>
      <c s="2" r="H1" t="s">
        <v>436</v>
      </c>
      <c s="2" r="I1" t="s">
        <v>437</v>
      </c>
    </row>
    <row r="2" spans="1:9">
      <c s="4" r="A2" t="s">
        <v>438</v>
      </c>
    </row>
    <row r="3" spans="1:9">
      <c s="3" r="A3" t="s">
        <v>439</v>
      </c>
    </row>
    <row r="4" spans="1:9">
      <c s="4" r="A4" t="s">
        <v>440</v>
      </c>
      <c s="7" r="H4" t="n">
        <v>13</v>
      </c>
    </row>
    <row r="5" spans="1:9">
      <c s="4" r="A5" t="s">
        <v>441</v>
      </c>
      <c s="7" r="D5" t="n">
        <v>10</v>
      </c>
    </row>
    <row r="6" spans="1:9">
      <c s="4" r="A6" t="s">
        <v>442</v>
      </c>
      <c s="4" r="D6" t="s">
        <v>443</v>
      </c>
    </row>
    <row r="7" spans="1:9">
      <c s="4" r="A7" t="s">
        <v>444</v>
      </c>
    </row>
    <row r="8" spans="1:9">
      <c s="3" r="A8" t="s">
        <v>439</v>
      </c>
    </row>
    <row r="9" spans="1:9">
      <c s="4" r="A9" t="s">
        <v>445</v>
      </c>
      <c s="7" r="C9" t="n">
        <v>0</v>
      </c>
      <c s="7" r="E9" t="n">
        <v>0</v>
      </c>
      <c s="7" r="F9" t="n">
        <v>0</v>
      </c>
      <c s="7" r="G9" t="n">
        <v>0</v>
      </c>
    </row>
    <row r="10" spans="1:9">
      <c s="4" r="A10" t="s">
        <v>446</v>
      </c>
      <c s="6" r="C10" t="n">
        <v>4</v>
      </c>
      <c s="6" r="E10" t="n">
        <v>6</v>
      </c>
      <c s="6" r="F10" t="n">
        <v>7</v>
      </c>
      <c s="6" r="G10" t="n">
        <v>12</v>
      </c>
    </row>
    <row r="11" spans="1:9">
      <c s="4" r="A11" t="s">
        <v>447</v>
      </c>
      <c s="6" r="C11" t="n">
        <v>-7</v>
      </c>
      <c s="6" r="E11" t="n">
        <v>-10</v>
      </c>
      <c s="6" r="F11" t="n">
        <v>-12</v>
      </c>
      <c s="6" r="G11" t="n">
        <v>-20</v>
      </c>
    </row>
    <row r="12" spans="1:9">
      <c s="4" r="A12" t="s">
        <v>448</v>
      </c>
      <c s="6" r="C12" t="n">
        <v>0</v>
      </c>
      <c s="6" r="E12" t="n">
        <v>0</v>
      </c>
      <c s="6" r="F12" t="n">
        <v>0</v>
      </c>
      <c s="6" r="G12" t="n">
        <v>0</v>
      </c>
    </row>
    <row r="13" spans="1:9">
      <c s="4" r="A13" t="s">
        <v>392</v>
      </c>
      <c s="6" r="C13" t="n">
        <v>1</v>
      </c>
      <c s="6" r="E13" t="n">
        <v>3</v>
      </c>
      <c s="6" r="F13" t="n">
        <v>2</v>
      </c>
      <c s="6" r="G13" t="n">
        <v>7</v>
      </c>
    </row>
    <row r="14" spans="1:9">
      <c s="4" r="A14" t="s">
        <v>449</v>
      </c>
      <c s="6" r="F14" t="n">
        <v>162</v>
      </c>
      <c s="6" r="G14" t="n">
        <v>0</v>
      </c>
    </row>
    <row r="15" spans="1:9">
      <c s="4" r="A15" t="s">
        <v>450</v>
      </c>
      <c s="6" r="C15" t="n">
        <v>-2</v>
      </c>
      <c s="6" r="E15" t="n">
        <v>-1</v>
      </c>
      <c s="6" r="F15" t="n">
        <v>159</v>
      </c>
      <c s="6" r="G15" t="n">
        <v>-1</v>
      </c>
    </row>
    <row r="16" spans="1:9">
      <c s="4" r="A16" t="s">
        <v>451</v>
      </c>
      <c s="7" r="D16" t="n">
        <v>35</v>
      </c>
    </row>
    <row r="17" spans="1:9">
      <c s="4" r="A17" t="s">
        <v>452</v>
      </c>
    </row>
    <row r="18" spans="1:9">
      <c s="3" r="A18" t="s">
        <v>439</v>
      </c>
    </row>
    <row r="19" spans="1:9">
      <c s="4" r="A19" t="s">
        <v>453</v>
      </c>
      <c s="6" r="I19" t="n">
        <v>5</v>
      </c>
    </row>
    <row r="20" spans="1:9">
      <c s="4" r="A20" t="s">
        <v>454</v>
      </c>
      <c s="7" r="B20" t="n">
        <v>-363</v>
      </c>
    </row>
    <row r="21" spans="1:9">
      <c s="4" r="A21" t="s">
        <v>455</v>
      </c>
      <c s="7" r="I21" t="n">
        <v>354</v>
      </c>
    </row>
    <row r="22" spans="1:9">
      <c s="4" r="A22" t="s">
        <v>456</v>
      </c>
      <c s="6" r="D22" t="n">
        <v>162</v>
      </c>
    </row>
    <row r="23" spans="1:9">
      <c s="4" r="A23" t="s">
        <v>451</v>
      </c>
      <c s="6" r="D23" t="n">
        <v>35</v>
      </c>
    </row>
    <row r="24" spans="1:9">
      <c s="4" r="A24" t="s">
        <v>457</v>
      </c>
    </row>
    <row r="25" spans="1:9">
      <c s="3" r="A25" t="s">
        <v>439</v>
      </c>
    </row>
    <row r="26" spans="1:9">
      <c s="4" r="A26" t="s">
        <v>445</v>
      </c>
      <c s="6" r="C26" t="n">
        <v>0</v>
      </c>
      <c s="6" r="E26" t="n">
        <v>1</v>
      </c>
      <c s="6" r="F26" t="n">
        <v>1</v>
      </c>
      <c s="6" r="G26" t="n">
        <v>1</v>
      </c>
    </row>
    <row r="27" spans="1:9">
      <c s="4" r="A27" t="s">
        <v>446</v>
      </c>
      <c s="6" r="C27" t="n">
        <v>4</v>
      </c>
      <c s="6" r="E27" t="n">
        <v>5</v>
      </c>
      <c s="6" r="F27" t="n">
        <v>8</v>
      </c>
      <c s="6" r="G27" t="n">
        <v>9</v>
      </c>
    </row>
    <row r="28" spans="1:9">
      <c s="4" r="A28" t="s">
        <v>447</v>
      </c>
      <c s="6" r="C28" t="n">
        <v>-5</v>
      </c>
      <c s="6" r="E28" t="n">
        <v>-6</v>
      </c>
      <c s="6" r="F28" t="n">
        <v>-10</v>
      </c>
      <c s="6" r="G28" t="n">
        <v>-12</v>
      </c>
    </row>
    <row r="29" spans="1:9">
      <c s="4" r="A29" t="s">
        <v>448</v>
      </c>
      <c s="6" r="C29" t="n">
        <v>0</v>
      </c>
      <c s="6" r="E29" t="n">
        <v>0</v>
      </c>
      <c s="6" r="F29" t="n">
        <v>0</v>
      </c>
      <c s="6" r="G29" t="n">
        <v>0</v>
      </c>
    </row>
    <row r="30" spans="1:9">
      <c s="4" r="A30" t="s">
        <v>392</v>
      </c>
      <c s="6" r="C30" t="n">
        <v>1</v>
      </c>
      <c s="6" r="E30" t="n">
        <v>1</v>
      </c>
      <c s="6" r="F30" t="n">
        <v>2</v>
      </c>
      <c s="6" r="G30" t="n">
        <v>3</v>
      </c>
    </row>
    <row r="31" spans="1:9">
      <c s="4" r="A31" t="s">
        <v>449</v>
      </c>
      <c s="6" r="F31" t="n">
        <v>0</v>
      </c>
      <c s="6" r="G31" t="n">
        <v>0</v>
      </c>
    </row>
    <row r="32" spans="1:9">
      <c s="4" r="A32" t="s">
        <v>450</v>
      </c>
      <c s="6" r="C32" t="n">
        <v>0</v>
      </c>
      <c s="6" r="E32" t="n">
        <v>1</v>
      </c>
      <c s="6" r="F32" t="n">
        <v>1</v>
      </c>
      <c s="6" r="G32" t="n">
        <v>1</v>
      </c>
    </row>
    <row r="33" spans="1:9">
      <c s="4" r="A33" t="s">
        <v>451</v>
      </c>
      <c s="6" r="F33" t="n">
        <v>13</v>
      </c>
    </row>
    <row r="34" spans="1:9">
      <c s="4" r="A34" t="s">
        <v>458</v>
      </c>
    </row>
    <row r="35" spans="1:9">
      <c s="3" r="A35" t="s">
        <v>439</v>
      </c>
    </row>
    <row r="36" spans="1:9">
      <c s="4" r="A36" t="s">
        <v>445</v>
      </c>
      <c s="6" r="C36" t="n">
        <v>0</v>
      </c>
      <c s="6" r="E36" t="n">
        <v>0</v>
      </c>
      <c s="6" r="F36" t="n">
        <v>0</v>
      </c>
      <c s="6" r="G36" t="n">
        <v>0</v>
      </c>
    </row>
    <row r="37" spans="1:9">
      <c s="4" r="A37" t="s">
        <v>446</v>
      </c>
      <c s="6" r="C37" t="n">
        <v>1</v>
      </c>
      <c s="6" r="E37" t="n">
        <v>1</v>
      </c>
      <c s="6" r="F37" t="n">
        <v>2</v>
      </c>
      <c s="6" r="G37" t="n">
        <v>2</v>
      </c>
    </row>
    <row r="38" spans="1:9">
      <c s="4" r="A38" t="s">
        <v>447</v>
      </c>
      <c s="6" r="C38" t="n">
        <v>0</v>
      </c>
      <c s="6" r="E38" t="n">
        <v>0</v>
      </c>
      <c s="6" r="F38" t="n">
        <v>0</v>
      </c>
      <c s="6" r="G38" t="n">
        <v>0</v>
      </c>
    </row>
    <row r="39" spans="1:9">
      <c s="4" r="A39" t="s">
        <v>448</v>
      </c>
      <c s="6" r="C39" t="n">
        <v>-1</v>
      </c>
      <c s="6" r="E39" t="n">
        <v>-1</v>
      </c>
      <c s="6" r="F39" t="n">
        <v>-2</v>
      </c>
      <c s="6" r="G39" t="n">
        <v>-2</v>
      </c>
    </row>
    <row r="40" spans="1:9">
      <c s="4" r="A40" t="s">
        <v>392</v>
      </c>
      <c s="6" r="C40" t="n">
        <v>1</v>
      </c>
      <c s="6" r="E40" t="n">
        <v>0</v>
      </c>
      <c s="6" r="F40" t="n">
        <v>1</v>
      </c>
      <c s="6" r="G40" t="n">
        <v>1</v>
      </c>
    </row>
    <row r="41" spans="1:9">
      <c s="4" r="A41" t="s">
        <v>449</v>
      </c>
      <c s="6" r="F41" t="n">
        <v>0</v>
      </c>
      <c s="6" r="G41" t="n">
        <v>0</v>
      </c>
    </row>
    <row r="42" spans="1:9">
      <c s="4" r="A42" t="s">
        <v>450</v>
      </c>
      <c s="7" r="C42" t="n">
        <v>1</v>
      </c>
      <c s="7" r="E42" t="n">
        <v>0</v>
      </c>
      <c s="6" r="F42" t="n">
        <v>1</v>
      </c>
      <c s="7" r="G42" t="n">
        <v>1</v>
      </c>
    </row>
    <row r="43" spans="1:9">
      <c s="4" r="A43" t="s">
        <v>451</v>
      </c>
      <c s="6" r="F43" t="n">
        <v>4</v>
      </c>
    </row>
    <row r="44" spans="1:9">
      <c s="4" r="A44" t="s">
        <v>459</v>
      </c>
    </row>
    <row r="45" spans="1:9">
      <c s="3" r="A45" t="s">
        <v>439</v>
      </c>
    </row>
    <row r="46" spans="1:9">
      <c s="4" r="A46" t="s">
        <v>451</v>
      </c>
      <c s="6" r="D46" t="n">
        <v>1</v>
      </c>
    </row>
    <row r="47" spans="1:9">
      <c s="4" r="A47" t="s">
        <v>460</v>
      </c>
      <c s="7" r="D47" t="n">
        <v>2</v>
      </c>
    </row>
    <row r="48" spans="1:9">
      <c s="4" r="A48" t="s">
        <v>461</v>
      </c>
    </row>
    <row r="49" spans="1:9">
      <c s="3" r="A49" t="s">
        <v>439</v>
      </c>
    </row>
    <row r="50" spans="1:9">
      <c s="4" r="A50" t="s">
        <v>451</v>
      </c>
      <c s="7" r="F50"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2</v>
      </c>
      <c s="2" r="B1" t="s">
        <v>1</v>
      </c>
    </row>
    <row r="2" spans="1:3">
      <c s="2" r="B2" t="s">
        <v>24</v>
      </c>
      <c s="2" r="C2" t="s">
        <v>60</v>
      </c>
    </row>
    <row r="3" spans="1:3">
      <c s="3" r="A3" t="s">
        <v>463</v>
      </c>
    </row>
    <row r="4" spans="1:3">
      <c s="4" r="A4" t="s">
        <v>296</v>
      </c>
      <c s="7" r="B4" t="n">
        <v>14000000</v>
      </c>
      <c s="7" r="C4" t="n">
        <v>14000000</v>
      </c>
    </row>
    <row r="5" spans="1:3">
      <c s="4" r="A5" t="s">
        <v>464</v>
      </c>
    </row>
    <row r="6" spans="1:3">
      <c s="3" r="A6" t="s">
        <v>463</v>
      </c>
    </row>
    <row r="7" spans="1:3">
      <c s="4" r="A7" t="s">
        <v>465</v>
      </c>
      <c s="4" r="B7" t="s">
        <v>423</v>
      </c>
    </row>
    <row r="8" spans="1:3">
      <c s="4" r="A8" t="s">
        <v>466</v>
      </c>
      <c s="7" r="B8" t="n">
        <v>62000000</v>
      </c>
      <c s="6" r="C8" t="n">
        <v>63000000</v>
      </c>
    </row>
    <row r="9" spans="1:3">
      <c s="4" r="A9" t="s">
        <v>467</v>
      </c>
      <c s="6" r="B9" t="n">
        <v>16000000</v>
      </c>
      <c s="6" r="C9" t="n">
        <v>16000000</v>
      </c>
    </row>
    <row r="10" spans="1:3">
      <c s="4" r="A10" t="s">
        <v>468</v>
      </c>
      <c s="6" r="B10" t="n">
        <v>46000000</v>
      </c>
      <c s="7" r="C10" t="n">
        <v>47000000</v>
      </c>
    </row>
    <row r="11" spans="1:3">
      <c s="4" r="A11" t="s">
        <v>469</v>
      </c>
      <c s="6" r="B11" t="n">
        <v>71000000</v>
      </c>
    </row>
    <row r="12" spans="1:3">
      <c s="4" r="A12" t="s">
        <v>470</v>
      </c>
      <c s="6" r="B12" t="n">
        <v>3000000</v>
      </c>
    </row>
    <row r="13" spans="1:3">
      <c s="4" r="A13" t="s">
        <v>471</v>
      </c>
      <c s="6" r="B13" t="n">
        <v>5000000</v>
      </c>
    </row>
    <row r="14" spans="1:3">
      <c s="4" r="A14" t="s">
        <v>472</v>
      </c>
      <c s="7" r="B14"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4</v>
      </c>
      <c s="2" r="C1" t="s">
        <v>60</v>
      </c>
    </row>
    <row r="2" spans="1:3">
      <c s="3" r="A2" t="s">
        <v>474</v>
      </c>
    </row>
    <row r="3" spans="1:3">
      <c s="4" r="A3" t="s">
        <v>296</v>
      </c>
      <c s="7" r="B3" t="n">
        <v>14</v>
      </c>
      <c s="7" r="C3" t="n">
        <v>14</v>
      </c>
    </row>
    <row r="4" spans="1:3">
      <c s="4" r="A4" t="s">
        <v>475</v>
      </c>
    </row>
    <row r="5" spans="1:3">
      <c s="3" r="A5" t="s">
        <v>474</v>
      </c>
    </row>
    <row r="6" spans="1:3">
      <c s="4" r="A6" t="s">
        <v>476</v>
      </c>
      <c s="7" r="B6" t="n">
        <v>6</v>
      </c>
      <c s="7" r="C6"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8</v>
      </c>
      <c s="2" r="B1" t="s">
        <v>24</v>
      </c>
      <c s="2" r="C1" t="s">
        <v>60</v>
      </c>
    </row>
    <row r="2" spans="1:3">
      <c s="3" r="A2" t="s">
        <v>99</v>
      </c>
    </row>
    <row r="3" spans="1:3">
      <c s="4" r="A3" t="s">
        <v>100</v>
      </c>
      <c s="8" r="B3" t="n">
        <v>0.01</v>
      </c>
      <c s="8" r="C3" t="n">
        <v>0.01</v>
      </c>
    </row>
    <row r="4" spans="1:3">
      <c s="4" r="A4" t="s">
        <v>101</v>
      </c>
      <c s="6" r="B4" t="n">
        <v>500000000</v>
      </c>
      <c s="6" r="C4" t="n">
        <v>500000000</v>
      </c>
    </row>
    <row r="5" spans="1:3">
      <c s="4" r="A5" t="s">
        <v>102</v>
      </c>
      <c s="6" r="B5" t="n">
        <v>100600000</v>
      </c>
      <c s="6" r="C5" t="n">
        <v>100600000</v>
      </c>
    </row>
    <row r="6" spans="1:3">
      <c s="4" r="A6" t="s">
        <v>103</v>
      </c>
      <c s="6" r="B6" t="n">
        <v>37400000</v>
      </c>
      <c s="6" r="C6" t="n">
        <v>334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s>
  <sheetData>
    <row r="1" spans="1:6">
      <c s="1" r="A1" t="s">
        <v>477</v>
      </c>
      <c s="2" r="B1" t="s">
        <v>281</v>
      </c>
      <c s="2" r="C1" t="s">
        <v>23</v>
      </c>
      <c s="2" r="E1" t="s">
        <v>1</v>
      </c>
    </row>
    <row r="2" spans="1:6">
      <c s="2" r="B2" t="s">
        <v>478</v>
      </c>
      <c s="2" r="C2" t="s">
        <v>24</v>
      </c>
      <c s="2" r="D2" t="s">
        <v>25</v>
      </c>
      <c s="2" r="E2" t="s">
        <v>24</v>
      </c>
      <c s="2" r="F2" t="s">
        <v>25</v>
      </c>
    </row>
    <row r="3" spans="1:6">
      <c s="3" r="A3" t="s">
        <v>479</v>
      </c>
    </row>
    <row r="4" spans="1:6">
      <c s="4" r="A4" t="s">
        <v>27</v>
      </c>
      <c s="7" r="C4" t="n">
        <v>441</v>
      </c>
      <c s="7" r="D4" t="n">
        <v>464</v>
      </c>
      <c s="7" r="E4" t="n">
        <v>855</v>
      </c>
      <c s="7" r="F4" t="n">
        <v>902</v>
      </c>
    </row>
    <row r="5" spans="1:6">
      <c s="3" r="A5" t="s">
        <v>480</v>
      </c>
    </row>
    <row r="6" spans="1:6">
      <c s="4" r="A6" t="s">
        <v>37</v>
      </c>
      <c s="6" r="C6" t="n">
        <v>55</v>
      </c>
      <c s="6" r="D6" t="n">
        <v>44</v>
      </c>
      <c s="6" r="E6" t="n">
        <v>-46</v>
      </c>
      <c s="6" r="F6" t="n">
        <v>73</v>
      </c>
    </row>
    <row r="7" spans="1:6">
      <c s="4" r="A7" t="s">
        <v>32</v>
      </c>
      <c s="6" r="C7" t="n">
        <v>0</v>
      </c>
      <c s="6" r="D7" t="n">
        <v>0</v>
      </c>
      <c s="6" r="E7" t="n">
        <v>0</v>
      </c>
      <c s="6" r="F7" t="n">
        <v>-1</v>
      </c>
    </row>
    <row r="8" spans="1:6">
      <c s="4" r="A8" t="s">
        <v>33</v>
      </c>
      <c s="6" r="C8" t="n">
        <v>0</v>
      </c>
      <c s="6" r="D8" t="n">
        <v>0</v>
      </c>
      <c s="6" r="E8" t="n">
        <v>0</v>
      </c>
      <c s="6" r="F8" t="n">
        <v>-3</v>
      </c>
    </row>
    <row r="9" spans="1:6">
      <c s="4" r="A9" t="s">
        <v>34</v>
      </c>
      <c s="6" r="C9" t="n">
        <v>0</v>
      </c>
      <c s="6" r="D9" t="n">
        <v>0</v>
      </c>
      <c s="6" r="E9" t="n">
        <v>1</v>
      </c>
      <c s="6" r="F9" t="n">
        <v>0</v>
      </c>
    </row>
    <row r="10" spans="1:6">
      <c s="4" r="A10" t="s">
        <v>35</v>
      </c>
      <c s="6" r="C10" t="n">
        <v>0</v>
      </c>
      <c s="6" r="D10" t="n">
        <v>0</v>
      </c>
      <c s="6" r="E10" t="n">
        <v>162</v>
      </c>
      <c s="6" r="F10" t="n">
        <v>0</v>
      </c>
    </row>
    <row r="11" spans="1:6">
      <c s="4" r="A11" t="s">
        <v>481</v>
      </c>
    </row>
    <row r="12" spans="1:6">
      <c s="3" r="A12" t="s">
        <v>480</v>
      </c>
    </row>
    <row r="13" spans="1:6">
      <c s="4" r="A13" t="s">
        <v>37</v>
      </c>
      <c s="6" r="C13" t="n">
        <v>69</v>
      </c>
      <c s="6" r="D13" t="n">
        <v>63</v>
      </c>
      <c s="6" r="E13" t="n">
        <v>143</v>
      </c>
      <c s="6" r="F13" t="n">
        <v>109</v>
      </c>
    </row>
    <row r="14" spans="1:6">
      <c s="4" r="A14" t="s">
        <v>482</v>
      </c>
    </row>
    <row r="15" spans="1:6">
      <c s="3" r="A15" t="s">
        <v>480</v>
      </c>
    </row>
    <row r="16" spans="1:6">
      <c s="4" r="A16" t="s">
        <v>483</v>
      </c>
      <c s="6" r="C16" t="n">
        <v>-14</v>
      </c>
      <c s="6" r="D16" t="n">
        <v>-19</v>
      </c>
      <c s="6" r="E16" t="n">
        <v>-26</v>
      </c>
      <c s="6" r="F16" t="n">
        <v>-32</v>
      </c>
    </row>
    <row r="17" spans="1:6">
      <c s="4" r="A17" t="s">
        <v>32</v>
      </c>
      <c s="6" r="C17" t="n">
        <v>0</v>
      </c>
      <c s="6" r="D17" t="n">
        <v>0</v>
      </c>
      <c s="6" r="E17" t="n">
        <v>0</v>
      </c>
      <c s="6" r="F17" t="n">
        <v>-1</v>
      </c>
    </row>
    <row r="18" spans="1:6">
      <c s="4" r="A18" t="s">
        <v>33</v>
      </c>
      <c s="6" r="C18" t="n">
        <v>0</v>
      </c>
      <c s="6" r="D18" t="n">
        <v>0</v>
      </c>
      <c s="6" r="E18" t="n">
        <v>0</v>
      </c>
      <c s="6" r="F18" t="n">
        <v>-3</v>
      </c>
    </row>
    <row r="19" spans="1:6">
      <c s="4" r="A19" t="s">
        <v>34</v>
      </c>
      <c s="6" r="C19" t="n">
        <v>0</v>
      </c>
      <c s="6" r="D19" t="n">
        <v>0</v>
      </c>
      <c s="6" r="E19" t="n">
        <v>-1</v>
      </c>
      <c s="6" r="F19" t="n">
        <v>0</v>
      </c>
    </row>
    <row r="20" spans="1:6">
      <c s="4" r="A20" t="s">
        <v>35</v>
      </c>
      <c s="6" r="C20" t="n">
        <v>0</v>
      </c>
      <c s="6" r="D20" t="n">
        <v>0</v>
      </c>
      <c s="6" r="E20" t="n">
        <v>-162</v>
      </c>
      <c s="6" r="F20" t="n">
        <v>0</v>
      </c>
    </row>
    <row r="21" spans="1:6">
      <c s="4" r="A21" t="s">
        <v>484</v>
      </c>
    </row>
    <row r="22" spans="1:6">
      <c s="3" r="A22" t="s">
        <v>479</v>
      </c>
    </row>
    <row r="23" spans="1:6">
      <c s="4" r="A23" t="s">
        <v>27</v>
      </c>
      <c s="6" r="C23" t="n">
        <v>216</v>
      </c>
      <c s="6" r="D23" t="n">
        <v>230</v>
      </c>
      <c s="6" r="E23" t="n">
        <v>432</v>
      </c>
      <c s="6" r="F23" t="n">
        <v>462</v>
      </c>
    </row>
    <row r="24" spans="1:6">
      <c s="3" r="A24" t="s">
        <v>480</v>
      </c>
    </row>
    <row r="25" spans="1:6">
      <c s="4" r="A25" t="s">
        <v>37</v>
      </c>
      <c s="6" r="C25" t="n">
        <v>35</v>
      </c>
      <c s="6" r="D25" t="n">
        <v>38</v>
      </c>
      <c s="6" r="E25" t="n">
        <v>81</v>
      </c>
      <c s="6" r="F25" t="n">
        <v>74</v>
      </c>
    </row>
    <row r="26" spans="1:6">
      <c s="4" r="A26" t="s">
        <v>485</v>
      </c>
    </row>
    <row r="27" spans="1:6">
      <c s="3" r="A27" t="s">
        <v>479</v>
      </c>
    </row>
    <row r="28" spans="1:6">
      <c s="4" r="A28" t="s">
        <v>27</v>
      </c>
      <c s="6" r="C28" t="n">
        <v>154</v>
      </c>
      <c s="6" r="D28" t="n">
        <v>158</v>
      </c>
      <c s="6" r="E28" t="n">
        <v>305</v>
      </c>
      <c s="6" r="F28" t="n">
        <v>317</v>
      </c>
    </row>
    <row r="29" spans="1:6">
      <c s="4" r="A29" t="s">
        <v>486</v>
      </c>
    </row>
    <row r="30" spans="1:6">
      <c s="3" r="A30" t="s">
        <v>479</v>
      </c>
    </row>
    <row r="31" spans="1:6">
      <c s="4" r="A31" t="s">
        <v>27</v>
      </c>
      <c s="6" r="C31" t="n">
        <v>62</v>
      </c>
      <c s="6" r="D31" t="n">
        <v>72</v>
      </c>
      <c s="6" r="E31" t="n">
        <v>127</v>
      </c>
      <c s="6" r="F31" t="n">
        <v>145</v>
      </c>
    </row>
    <row r="32" spans="1:6">
      <c s="4" r="A32" t="s">
        <v>487</v>
      </c>
    </row>
    <row r="33" spans="1:6">
      <c s="3" r="A33" t="s">
        <v>479</v>
      </c>
    </row>
    <row r="34" spans="1:6">
      <c s="4" r="A34" t="s">
        <v>27</v>
      </c>
      <c s="6" r="C34" t="n">
        <v>191</v>
      </c>
      <c s="6" r="D34" t="n">
        <v>197</v>
      </c>
      <c s="6" r="E34" t="n">
        <v>363</v>
      </c>
      <c s="6" r="F34" t="n">
        <v>372</v>
      </c>
    </row>
    <row r="35" spans="1:6">
      <c s="3" r="A35" t="s">
        <v>480</v>
      </c>
    </row>
    <row r="36" spans="1:6">
      <c s="4" r="A36" t="s">
        <v>37</v>
      </c>
      <c s="6" r="C36" t="n">
        <v>25</v>
      </c>
      <c s="6" r="D36" t="n">
        <v>15</v>
      </c>
      <c s="6" r="E36" t="n">
        <v>43</v>
      </c>
      <c s="6" r="F36" t="n">
        <v>17</v>
      </c>
    </row>
    <row r="37" spans="1:6">
      <c s="4" r="A37" t="s">
        <v>488</v>
      </c>
    </row>
    <row r="38" spans="1:6">
      <c s="3" r="A38" t="s">
        <v>479</v>
      </c>
    </row>
    <row r="39" spans="1:6">
      <c s="4" r="A39" t="s">
        <v>27</v>
      </c>
      <c s="6" r="C39" t="n">
        <v>148</v>
      </c>
      <c s="6" r="D39" t="n">
        <v>158</v>
      </c>
      <c s="6" r="E39" t="n">
        <v>283</v>
      </c>
      <c s="6" r="F39" t="n">
        <v>297</v>
      </c>
    </row>
    <row r="40" spans="1:6">
      <c s="4" r="A40" t="s">
        <v>489</v>
      </c>
    </row>
    <row r="41" spans="1:6">
      <c s="3" r="A41" t="s">
        <v>479</v>
      </c>
    </row>
    <row r="42" spans="1:6">
      <c s="4" r="A42" t="s">
        <v>27</v>
      </c>
      <c s="6" r="C42" t="n">
        <v>43</v>
      </c>
      <c s="6" r="D42" t="n">
        <v>39</v>
      </c>
      <c s="6" r="E42" t="n">
        <v>80</v>
      </c>
      <c s="6" r="F42" t="n">
        <v>75</v>
      </c>
    </row>
    <row r="43" spans="1:6">
      <c s="4" r="A43" t="s">
        <v>490</v>
      </c>
    </row>
    <row r="44" spans="1:6">
      <c s="3" r="A44" t="s">
        <v>479</v>
      </c>
    </row>
    <row r="45" spans="1:6">
      <c s="4" r="A45" t="s">
        <v>27</v>
      </c>
      <c s="6" r="C45" t="n">
        <v>34</v>
      </c>
      <c s="6" r="D45" t="n">
        <v>37</v>
      </c>
      <c s="6" r="E45" t="n">
        <v>60</v>
      </c>
      <c s="6" r="F45" t="n">
        <v>68</v>
      </c>
    </row>
    <row r="46" spans="1:6">
      <c s="3" r="A46" t="s">
        <v>480</v>
      </c>
    </row>
    <row r="47" spans="1:6">
      <c s="4" r="A47" t="s">
        <v>37</v>
      </c>
      <c s="7" r="C47" t="n">
        <v>9</v>
      </c>
      <c s="7" r="D47" t="n">
        <v>10</v>
      </c>
      <c s="7" r="E47" t="n">
        <v>19</v>
      </c>
      <c s="7" r="F47" t="n">
        <v>18</v>
      </c>
    </row>
    <row r="48" spans="1:6">
      <c s="4" r="A48" t="s">
        <v>491</v>
      </c>
    </row>
    <row r="49" spans="1:6">
      <c s="3" r="A49" t="s">
        <v>170</v>
      </c>
    </row>
    <row r="50" spans="1:6">
      <c s="4" r="A50" t="s">
        <v>250</v>
      </c>
      <c s="4" r="B50" t="s">
        <v>246</v>
      </c>
    </row>
    <row r="51" spans="1:6">
      <c s="4" r="A51" t="s">
        <v>492</v>
      </c>
    </row>
    <row r="52" spans="1:6">
      <c s="3" r="A52" t="s">
        <v>170</v>
      </c>
    </row>
    <row r="53" spans="1:6">
      <c s="4" r="A53" t="s">
        <v>250</v>
      </c>
      <c s="4" r="B53" t="s">
        <v>252</v>
      </c>
    </row>
    <row r="54" spans="1:6">
      <c s="4" r="A54" t="s">
        <v>245</v>
      </c>
      <c s="4" r="E54" t="s">
        <v>246</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23</v>
      </c>
      <c s="2" r="D1" t="s">
        <v>1</v>
      </c>
    </row>
    <row r="2" spans="1:5">
      <c s="2" r="B2" t="s">
        <v>24</v>
      </c>
      <c s="2" r="C2" t="s">
        <v>25</v>
      </c>
      <c s="2" r="D2" t="s">
        <v>24</v>
      </c>
      <c s="2" r="E2" t="s">
        <v>25</v>
      </c>
    </row>
    <row r="3" spans="1:5">
      <c s="3" r="A3" t="s">
        <v>494</v>
      </c>
    </row>
    <row r="4" spans="1:5">
      <c s="4" r="A4" t="s">
        <v>27</v>
      </c>
      <c s="7" r="B4" t="n">
        <v>441</v>
      </c>
      <c s="7" r="C4" t="n">
        <v>464</v>
      </c>
      <c s="7" r="D4" t="n">
        <v>855</v>
      </c>
      <c s="7" r="E4" t="n">
        <v>902</v>
      </c>
    </row>
    <row r="5" spans="1:5">
      <c s="4" r="A5" t="s">
        <v>28</v>
      </c>
      <c s="6" r="B5" t="n">
        <v>322</v>
      </c>
      <c s="6" r="C5" t="n">
        <v>350</v>
      </c>
      <c s="6" r="D5" t="n">
        <v>615</v>
      </c>
      <c s="6" r="E5" t="n">
        <v>690</v>
      </c>
    </row>
    <row r="6" spans="1:5">
      <c s="4" r="A6" t="s">
        <v>29</v>
      </c>
      <c s="6" r="B6" t="n">
        <v>37</v>
      </c>
      <c s="6" r="C6" t="n">
        <v>41</v>
      </c>
      <c s="6" r="D6" t="n">
        <v>70</v>
      </c>
      <c s="6" r="E6" t="n">
        <v>77</v>
      </c>
    </row>
    <row r="7" spans="1:5">
      <c s="4" r="A7" t="s">
        <v>30</v>
      </c>
      <c s="6" r="B7" t="n">
        <v>22</v>
      </c>
      <c s="6" r="C7" t="n">
        <v>24</v>
      </c>
      <c s="6" r="D7" t="n">
        <v>43</v>
      </c>
      <c s="6" r="E7" t="n">
        <v>48</v>
      </c>
    </row>
    <row r="8" spans="1:5">
      <c s="4" r="A8" t="s">
        <v>31</v>
      </c>
      <c s="6" r="B8" t="n">
        <v>5</v>
      </c>
      <c s="6" r="C8" t="n">
        <v>6</v>
      </c>
      <c s="6" r="D8" t="n">
        <v>10</v>
      </c>
      <c s="6" r="E8" t="n">
        <v>11</v>
      </c>
    </row>
    <row r="9" spans="1:5">
      <c s="4" r="A9" t="s">
        <v>32</v>
      </c>
      <c s="6" r="B9" t="n">
        <v>0</v>
      </c>
      <c s="6" r="C9" t="n">
        <v>0</v>
      </c>
      <c s="6" r="D9" t="n">
        <v>0</v>
      </c>
      <c s="6" r="E9" t="n">
        <v>1</v>
      </c>
    </row>
    <row r="10" spans="1:5">
      <c s="4" r="A10" t="s">
        <v>34</v>
      </c>
      <c s="6" r="B10" t="n">
        <v>0</v>
      </c>
      <c s="6" r="C10" t="n">
        <v>0</v>
      </c>
      <c s="6" r="D10" t="n">
        <v>1</v>
      </c>
      <c s="6" r="E10" t="n">
        <v>0</v>
      </c>
    </row>
    <row r="11" spans="1:5">
      <c s="4" r="A11" t="s">
        <v>495</v>
      </c>
      <c s="6" r="B11" t="n">
        <v>0</v>
      </c>
      <c s="6" r="C11" t="n">
        <v>0</v>
      </c>
      <c s="6" r="D11" t="n">
        <v>0</v>
      </c>
      <c s="6" r="E11" t="n">
        <v>3</v>
      </c>
    </row>
    <row r="12" spans="1:5">
      <c s="4" r="A12" t="s">
        <v>35</v>
      </c>
      <c s="6" r="B12" t="n">
        <v>0</v>
      </c>
      <c s="6" r="C12" t="n">
        <v>0</v>
      </c>
      <c s="6" r="D12" t="n">
        <v>162</v>
      </c>
      <c s="6" r="E12" t="n">
        <v>0</v>
      </c>
    </row>
    <row r="13" spans="1:5">
      <c s="4" r="A13" t="s">
        <v>36</v>
      </c>
      <c s="6" r="B13" t="n">
        <v>0</v>
      </c>
      <c s="6" r="C13" t="n">
        <v>-1</v>
      </c>
      <c s="6" r="D13" t="n">
        <v>0</v>
      </c>
      <c s="6" r="E13" t="n">
        <v>-1</v>
      </c>
    </row>
    <row r="14" spans="1:5">
      <c s="4" r="A14" t="s">
        <v>37</v>
      </c>
      <c s="6" r="B14" t="n">
        <v>55</v>
      </c>
      <c s="6" r="C14" t="n">
        <v>44</v>
      </c>
      <c s="6" r="D14" t="n">
        <v>-46</v>
      </c>
      <c s="6" r="E14" t="n">
        <v>73</v>
      </c>
    </row>
    <row r="15" spans="1:5">
      <c s="4" r="A15" t="s">
        <v>38</v>
      </c>
      <c s="6" r="B15" t="n">
        <v>-8</v>
      </c>
      <c s="6" r="C15" t="n">
        <v>-8</v>
      </c>
      <c s="6" r="D15" t="n">
        <v>-16</v>
      </c>
      <c s="6" r="E15" t="n">
        <v>-16</v>
      </c>
    </row>
    <row r="16" spans="1:5">
      <c s="4" r="A16" t="s">
        <v>39</v>
      </c>
      <c s="6" r="B16" t="n">
        <v>0</v>
      </c>
      <c s="6" r="C16" t="n">
        <v>-2</v>
      </c>
      <c s="6" r="D16" t="n">
        <v>-2</v>
      </c>
      <c s="6" r="E16" t="n">
        <v>9</v>
      </c>
    </row>
    <row r="17" spans="1:5">
      <c s="4" r="A17" t="s">
        <v>496</v>
      </c>
      <c s="6" r="B17" t="n">
        <v>0</v>
      </c>
      <c s="6" r="C17" t="n">
        <v>0</v>
      </c>
      <c s="6" r="D17" t="n">
        <v>0</v>
      </c>
      <c s="6" r="E17" t="n">
        <v>0</v>
      </c>
    </row>
    <row r="18" spans="1:5">
      <c s="4" r="A18" t="s">
        <v>40</v>
      </c>
      <c s="6" r="B18" t="n">
        <v>47</v>
      </c>
      <c s="6" r="C18" t="n">
        <v>34</v>
      </c>
      <c s="6" r="D18" t="n">
        <v>-64</v>
      </c>
      <c s="6" r="E18" t="n">
        <v>66</v>
      </c>
    </row>
    <row r="19" spans="1:5">
      <c s="4" r="A19" t="s">
        <v>497</v>
      </c>
      <c s="6" r="B19" t="n">
        <v>-13</v>
      </c>
      <c s="6" r="C19" t="n">
        <v>-16</v>
      </c>
      <c s="6" r="D19" t="n">
        <v>2</v>
      </c>
      <c s="6" r="E19" t="n">
        <v>-27</v>
      </c>
    </row>
    <row r="20" spans="1:5">
      <c s="4" r="A20" t="s">
        <v>42</v>
      </c>
      <c s="6" r="B20" t="n">
        <v>34</v>
      </c>
      <c s="6" r="C20" t="n">
        <v>18</v>
      </c>
      <c s="6" r="D20" t="n">
        <v>-62</v>
      </c>
      <c s="6" r="E20" t="n">
        <v>39</v>
      </c>
    </row>
    <row r="21" spans="1:5">
      <c s="4" r="A21" t="s">
        <v>43</v>
      </c>
      <c s="6" r="B21" t="n">
        <v>0</v>
      </c>
      <c s="6" r="C21" t="n">
        <v>1</v>
      </c>
      <c s="6" r="D21" t="n">
        <v>0</v>
      </c>
      <c s="6" r="E21" t="n">
        <v>0</v>
      </c>
    </row>
    <row r="22" spans="1:5">
      <c s="4" r="A22" t="s">
        <v>386</v>
      </c>
      <c s="6" r="B22" t="n">
        <v>34</v>
      </c>
      <c s="6" r="C22" t="n">
        <v>19</v>
      </c>
      <c s="6" r="D22" t="n">
        <v>-62</v>
      </c>
      <c s="6" r="E22" t="n">
        <v>39</v>
      </c>
    </row>
    <row r="23" spans="1:5">
      <c s="3" r="A23" t="s">
        <v>498</v>
      </c>
    </row>
    <row r="24" spans="1:5">
      <c s="4" r="A24" t="s">
        <v>386</v>
      </c>
      <c s="6" r="B24" t="n">
        <v>34</v>
      </c>
      <c s="6" r="C24" t="n">
        <v>19</v>
      </c>
      <c s="6" r="D24" t="n">
        <v>-62</v>
      </c>
      <c s="6" r="E24" t="n">
        <v>39</v>
      </c>
    </row>
    <row r="25" spans="1:5">
      <c s="3" r="A25" t="s">
        <v>54</v>
      </c>
    </row>
    <row r="26" spans="1:5">
      <c s="4" r="A26" t="s">
        <v>55</v>
      </c>
      <c s="6" r="B26" t="n">
        <v>-17</v>
      </c>
      <c s="6" r="C26" t="n">
        <v>20</v>
      </c>
      <c s="6" r="D26" t="n">
        <v>-3</v>
      </c>
      <c s="6" r="E26" t="n">
        <v>-18</v>
      </c>
    </row>
    <row r="27" spans="1:5">
      <c s="4" r="A27" t="s">
        <v>56</v>
      </c>
      <c s="6" r="B27" t="n">
        <v>-3</v>
      </c>
      <c s="6" r="C27" t="n">
        <v>3</v>
      </c>
      <c s="6" r="D27" t="n">
        <v>132</v>
      </c>
      <c s="6" r="E27" t="n">
        <v>3</v>
      </c>
    </row>
    <row r="28" spans="1:5">
      <c s="4" r="A28" t="s">
        <v>57</v>
      </c>
      <c s="6" r="B28" t="n">
        <v>0</v>
      </c>
      <c s="6" r="C28" t="n">
        <v>1</v>
      </c>
      <c s="6" r="D28" t="n">
        <v>0</v>
      </c>
      <c s="6" r="E28" t="n">
        <v>5</v>
      </c>
    </row>
    <row r="29" spans="1:5">
      <c s="4" r="A29" t="s">
        <v>58</v>
      </c>
      <c s="6" r="B29" t="n">
        <v>14</v>
      </c>
      <c s="6" r="C29" t="n">
        <v>43</v>
      </c>
      <c s="6" r="D29" t="n">
        <v>67</v>
      </c>
      <c s="6" r="E29" t="n">
        <v>29</v>
      </c>
    </row>
    <row r="30" spans="1:5">
      <c s="4" r="A30" t="s">
        <v>499</v>
      </c>
    </row>
    <row r="31" spans="1:5">
      <c s="3" r="A31" t="s">
        <v>494</v>
      </c>
    </row>
    <row r="32" spans="1:5">
      <c s="4" r="A32" t="s">
        <v>27</v>
      </c>
      <c s="6" r="B32" t="n">
        <v>-336</v>
      </c>
      <c s="6" r="C32" t="n">
        <v>-356</v>
      </c>
      <c s="6" r="D32" t="n">
        <v>-662</v>
      </c>
      <c s="6" r="E32" t="n">
        <v>-699</v>
      </c>
    </row>
    <row r="33" spans="1:5">
      <c s="4" r="A33" t="s">
        <v>28</v>
      </c>
      <c s="6" r="B33" t="n">
        <v>-336</v>
      </c>
      <c s="6" r="C33" t="n">
        <v>-356</v>
      </c>
      <c s="6" r="D33" t="n">
        <v>-662</v>
      </c>
      <c s="6" r="E33" t="n">
        <v>-699</v>
      </c>
    </row>
    <row r="34" spans="1:5">
      <c s="4" r="A34" t="s">
        <v>29</v>
      </c>
      <c s="6" r="B34" t="n">
        <v>0</v>
      </c>
      <c s="6" r="C34" t="n">
        <v>0</v>
      </c>
      <c s="6" r="D34" t="n">
        <v>0</v>
      </c>
      <c s="6" r="E34" t="n">
        <v>0</v>
      </c>
    </row>
    <row r="35" spans="1:5">
      <c s="4" r="A35" t="s">
        <v>30</v>
      </c>
      <c s="6" r="B35" t="n">
        <v>0</v>
      </c>
      <c s="6" r="C35" t="n">
        <v>0</v>
      </c>
      <c s="6" r="D35" t="n">
        <v>0</v>
      </c>
      <c s="6" r="E35" t="n">
        <v>0</v>
      </c>
    </row>
    <row r="36" spans="1:5">
      <c s="4" r="A36" t="s">
        <v>31</v>
      </c>
      <c s="6" r="B36" t="n">
        <v>0</v>
      </c>
      <c s="6" r="C36" t="n">
        <v>0</v>
      </c>
      <c s="6" r="D36" t="n">
        <v>0</v>
      </c>
      <c s="6" r="E36" t="n">
        <v>0</v>
      </c>
    </row>
    <row r="37" spans="1:5">
      <c s="4" r="A37" t="s">
        <v>32</v>
      </c>
      <c s="6" r="C37" t="n">
        <v>0</v>
      </c>
      <c s="6" r="E37" t="n">
        <v>0</v>
      </c>
    </row>
    <row r="38" spans="1:5">
      <c s="4" r="A38" t="s">
        <v>34</v>
      </c>
      <c s="6" r="D38" t="n">
        <v>0</v>
      </c>
    </row>
    <row r="39" spans="1:5">
      <c s="4" r="A39" t="s">
        <v>495</v>
      </c>
      <c s="6" r="C39" t="n">
        <v>0</v>
      </c>
      <c s="6" r="E39" t="n">
        <v>0</v>
      </c>
    </row>
    <row r="40" spans="1:5">
      <c s="4" r="A40" t="s">
        <v>35</v>
      </c>
      <c s="6" r="D40" t="n">
        <v>0</v>
      </c>
    </row>
    <row r="41" spans="1:5">
      <c s="4" r="A41" t="s">
        <v>36</v>
      </c>
      <c s="6" r="C41" t="n">
        <v>0</v>
      </c>
      <c s="6" r="E41" t="n">
        <v>0</v>
      </c>
    </row>
    <row r="42" spans="1:5">
      <c s="4" r="A42" t="s">
        <v>37</v>
      </c>
      <c s="6" r="B42" t="n">
        <v>0</v>
      </c>
      <c s="6" r="C42" t="n">
        <v>0</v>
      </c>
      <c s="6" r="D42" t="n">
        <v>0</v>
      </c>
      <c s="6" r="E42" t="n">
        <v>0</v>
      </c>
    </row>
    <row r="43" spans="1:5">
      <c s="4" r="A43" t="s">
        <v>38</v>
      </c>
      <c s="6" r="B43" t="n">
        <v>0</v>
      </c>
      <c s="6" r="C43" t="n">
        <v>0</v>
      </c>
      <c s="6" r="D43" t="n">
        <v>0</v>
      </c>
      <c s="6" r="E43" t="n">
        <v>0</v>
      </c>
    </row>
    <row r="44" spans="1:5">
      <c s="4" r="A44" t="s">
        <v>39</v>
      </c>
      <c s="6" r="B44" t="n">
        <v>0</v>
      </c>
      <c s="6" r="C44" t="n">
        <v>0</v>
      </c>
      <c s="6" r="D44" t="n">
        <v>0</v>
      </c>
      <c s="6" r="E44" t="n">
        <v>0</v>
      </c>
    </row>
    <row r="45" spans="1:5">
      <c s="4" r="A45" t="s">
        <v>496</v>
      </c>
      <c s="6" r="B45" t="n">
        <v>-33</v>
      </c>
      <c s="6" r="C45" t="n">
        <v>-30</v>
      </c>
      <c s="6" r="D45" t="n">
        <v>-58</v>
      </c>
      <c s="6" r="E45" t="n">
        <v>-45</v>
      </c>
    </row>
    <row r="46" spans="1:5">
      <c s="4" r="A46" t="s">
        <v>40</v>
      </c>
      <c s="6" r="B46" t="n">
        <v>-33</v>
      </c>
      <c s="6" r="C46" t="n">
        <v>-30</v>
      </c>
      <c s="6" r="D46" t="n">
        <v>-58</v>
      </c>
      <c s="6" r="E46" t="n">
        <v>-45</v>
      </c>
    </row>
    <row r="47" spans="1:5">
      <c s="4" r="A47" t="s">
        <v>497</v>
      </c>
      <c s="6" r="B47" t="n">
        <v>0</v>
      </c>
      <c s="6" r="C47" t="n">
        <v>0</v>
      </c>
      <c s="6" r="D47" t="n">
        <v>0</v>
      </c>
      <c s="6" r="E47" t="n">
        <v>0</v>
      </c>
    </row>
    <row r="48" spans="1:5">
      <c s="4" r="A48" t="s">
        <v>42</v>
      </c>
      <c s="6" r="C48" t="n">
        <v>-30</v>
      </c>
    </row>
    <row r="49" spans="1:5">
      <c s="4" r="A49" t="s">
        <v>43</v>
      </c>
      <c s="6" r="C49" t="n">
        <v>0</v>
      </c>
    </row>
    <row r="50" spans="1:5">
      <c s="4" r="A50" t="s">
        <v>386</v>
      </c>
      <c s="6" r="B50" t="n">
        <v>-33</v>
      </c>
      <c s="6" r="C50" t="n">
        <v>-30</v>
      </c>
      <c s="6" r="D50" t="n">
        <v>-58</v>
      </c>
      <c s="6" r="E50" t="n">
        <v>-45</v>
      </c>
    </row>
    <row r="51" spans="1:5">
      <c s="3" r="A51" t="s">
        <v>498</v>
      </c>
    </row>
    <row r="52" spans="1:5">
      <c s="4" r="A52" t="s">
        <v>386</v>
      </c>
      <c s="6" r="B52" t="n">
        <v>-33</v>
      </c>
      <c s="6" r="C52" t="n">
        <v>-30</v>
      </c>
      <c s="6" r="D52" t="n">
        <v>-58</v>
      </c>
      <c s="6" r="E52" t="n">
        <v>-45</v>
      </c>
    </row>
    <row r="53" spans="1:5">
      <c s="3" r="A53" t="s">
        <v>54</v>
      </c>
    </row>
    <row r="54" spans="1:5">
      <c s="4" r="A54" t="s">
        <v>55</v>
      </c>
      <c s="6" r="B54" t="n">
        <v>0</v>
      </c>
      <c s="6" r="C54" t="n">
        <v>0</v>
      </c>
      <c s="6" r="D54" t="n">
        <v>0</v>
      </c>
      <c s="6" r="E54" t="n">
        <v>0</v>
      </c>
    </row>
    <row r="55" spans="1:5">
      <c s="4" r="A55" t="s">
        <v>56</v>
      </c>
      <c s="6" r="B55" t="n">
        <v>0</v>
      </c>
      <c s="6" r="C55" t="n">
        <v>0</v>
      </c>
      <c s="6" r="D55" t="n">
        <v>0</v>
      </c>
      <c s="6" r="E55" t="n">
        <v>0</v>
      </c>
    </row>
    <row r="56" spans="1:5">
      <c s="4" r="A56" t="s">
        <v>57</v>
      </c>
      <c s="6" r="C56" t="n">
        <v>0</v>
      </c>
      <c s="6" r="E56" t="n">
        <v>0</v>
      </c>
    </row>
    <row r="57" spans="1:5">
      <c s="4" r="A57" t="s">
        <v>58</v>
      </c>
      <c s="6" r="B57" t="n">
        <v>-33</v>
      </c>
      <c s="6" r="C57" t="n">
        <v>-30</v>
      </c>
      <c s="6" r="D57" t="n">
        <v>-58</v>
      </c>
      <c s="6" r="E57" t="n">
        <v>-45</v>
      </c>
    </row>
    <row r="58" spans="1:5">
      <c s="4" r="A58" t="s">
        <v>500</v>
      </c>
    </row>
    <row r="59" spans="1:5">
      <c s="3" r="A59" t="s">
        <v>494</v>
      </c>
    </row>
    <row r="60" spans="1:5">
      <c s="4" r="A60" t="s">
        <v>27</v>
      </c>
      <c s="6" r="B60" t="n">
        <v>279</v>
      </c>
      <c s="6" r="C60" t="n">
        <v>304</v>
      </c>
      <c s="6" r="D60" t="n">
        <v>544</v>
      </c>
      <c s="6" r="E60" t="n">
        <v>593</v>
      </c>
    </row>
    <row r="61" spans="1:5">
      <c s="4" r="A61" t="s">
        <v>28</v>
      </c>
      <c s="6" r="B61" t="n">
        <v>217</v>
      </c>
      <c s="6" r="C61" t="n">
        <v>260</v>
      </c>
      <c s="6" r="D61" t="n">
        <v>428</v>
      </c>
      <c s="6" r="E61" t="n">
        <v>505</v>
      </c>
    </row>
    <row r="62" spans="1:5">
      <c s="4" r="A62" t="s">
        <v>29</v>
      </c>
      <c s="6" r="B62" t="n">
        <v>22</v>
      </c>
      <c s="6" r="C62" t="n">
        <v>25</v>
      </c>
      <c s="6" r="D62" t="n">
        <v>44</v>
      </c>
      <c s="6" r="E62" t="n">
        <v>49</v>
      </c>
    </row>
    <row r="63" spans="1:5">
      <c s="4" r="A63" t="s">
        <v>30</v>
      </c>
      <c s="6" r="B63" t="n">
        <v>6</v>
      </c>
      <c s="6" r="C63" t="n">
        <v>6</v>
      </c>
      <c s="6" r="D63" t="n">
        <v>11</v>
      </c>
      <c s="6" r="E63" t="n">
        <v>11</v>
      </c>
    </row>
    <row r="64" spans="1:5">
      <c s="4" r="A64" t="s">
        <v>31</v>
      </c>
      <c s="6" r="B64" t="n">
        <v>2</v>
      </c>
      <c s="6" r="C64" t="n">
        <v>4</v>
      </c>
      <c s="6" r="D64" t="n">
        <v>6</v>
      </c>
      <c s="6" r="E64" t="n">
        <v>6</v>
      </c>
    </row>
    <row r="65" spans="1:5">
      <c s="4" r="A65" t="s">
        <v>32</v>
      </c>
      <c s="6" r="C65" t="n">
        <v>0</v>
      </c>
      <c s="6" r="E65" t="n">
        <v>0</v>
      </c>
    </row>
    <row r="66" spans="1:5">
      <c s="4" r="A66" t="s">
        <v>34</v>
      </c>
      <c s="6" r="D66" t="n">
        <v>0</v>
      </c>
    </row>
    <row r="67" spans="1:5">
      <c s="4" r="A67" t="s">
        <v>495</v>
      </c>
      <c s="6" r="C67" t="n">
        <v>14</v>
      </c>
      <c s="6" r="E67" t="n">
        <v>12</v>
      </c>
    </row>
    <row r="68" spans="1:5">
      <c s="4" r="A68" t="s">
        <v>35</v>
      </c>
      <c s="6" r="D68" t="n">
        <v>162</v>
      </c>
    </row>
    <row r="69" spans="1:5">
      <c s="4" r="A69" t="s">
        <v>36</v>
      </c>
      <c s="6" r="C69" t="n">
        <v>-1</v>
      </c>
      <c s="6" r="E69" t="n">
        <v>-1</v>
      </c>
    </row>
    <row r="70" spans="1:5">
      <c s="4" r="A70" t="s">
        <v>37</v>
      </c>
      <c s="6" r="B70" t="n">
        <v>32</v>
      </c>
      <c s="6" r="C70" t="n">
        <v>-4</v>
      </c>
      <c s="6" r="D70" t="n">
        <v>-107</v>
      </c>
      <c s="6" r="E70" t="n">
        <v>11</v>
      </c>
    </row>
    <row r="71" spans="1:5">
      <c s="4" r="A71" t="s">
        <v>38</v>
      </c>
      <c s="6" r="B71" t="n">
        <v>-8</v>
      </c>
      <c s="6" r="C71" t="n">
        <v>-8</v>
      </c>
      <c s="6" r="D71" t="n">
        <v>-16</v>
      </c>
      <c s="6" r="E71" t="n">
        <v>-17</v>
      </c>
    </row>
    <row r="72" spans="1:5">
      <c s="4" r="A72" t="s">
        <v>39</v>
      </c>
      <c s="6" r="B72" t="n">
        <v>-13</v>
      </c>
      <c s="6" r="C72" t="n">
        <v>4</v>
      </c>
      <c s="6" r="D72" t="n">
        <v>-11</v>
      </c>
      <c s="6" r="E72" t="n">
        <v>9</v>
      </c>
    </row>
    <row r="73" spans="1:5">
      <c s="4" r="A73" t="s">
        <v>496</v>
      </c>
      <c s="6" r="B73" t="n">
        <v>33</v>
      </c>
      <c s="6" r="C73" t="n">
        <v>30</v>
      </c>
      <c s="6" r="D73" t="n">
        <v>58</v>
      </c>
      <c s="6" r="E73" t="n">
        <v>45</v>
      </c>
    </row>
    <row r="74" spans="1:5">
      <c s="4" r="A74" t="s">
        <v>40</v>
      </c>
      <c s="6" r="B74" t="n">
        <v>44</v>
      </c>
      <c s="6" r="C74" t="n">
        <v>22</v>
      </c>
      <c s="6" r="D74" t="n">
        <v>-76</v>
      </c>
      <c s="6" r="E74" t="n">
        <v>48</v>
      </c>
    </row>
    <row r="75" spans="1:5">
      <c s="4" r="A75" t="s">
        <v>497</v>
      </c>
      <c s="6" r="B75" t="n">
        <v>-10</v>
      </c>
      <c s="6" r="C75" t="n">
        <v>-4</v>
      </c>
      <c s="6" r="D75" t="n">
        <v>14</v>
      </c>
      <c s="6" r="E75" t="n">
        <v>-9</v>
      </c>
    </row>
    <row r="76" spans="1:5">
      <c s="4" r="A76" t="s">
        <v>42</v>
      </c>
      <c s="6" r="C76" t="n">
        <v>18</v>
      </c>
    </row>
    <row r="77" spans="1:5">
      <c s="4" r="A77" t="s">
        <v>43</v>
      </c>
      <c s="6" r="C77" t="n">
        <v>1</v>
      </c>
    </row>
    <row r="78" spans="1:5">
      <c s="4" r="A78" t="s">
        <v>386</v>
      </c>
      <c s="6" r="B78" t="n">
        <v>34</v>
      </c>
      <c s="6" r="C78" t="n">
        <v>19</v>
      </c>
      <c s="6" r="D78" t="n">
        <v>-62</v>
      </c>
      <c s="6" r="E78" t="n">
        <v>39</v>
      </c>
    </row>
    <row r="79" spans="1:5">
      <c s="3" r="A79" t="s">
        <v>498</v>
      </c>
    </row>
    <row r="80" spans="1:5">
      <c s="4" r="A80" t="s">
        <v>386</v>
      </c>
      <c s="6" r="B80" t="n">
        <v>34</v>
      </c>
      <c s="6" r="C80" t="n">
        <v>19</v>
      </c>
      <c s="6" r="D80" t="n">
        <v>-62</v>
      </c>
      <c s="6" r="E80" t="n">
        <v>39</v>
      </c>
    </row>
    <row r="81" spans="1:5">
      <c s="3" r="A81" t="s">
        <v>54</v>
      </c>
    </row>
    <row r="82" spans="1:5">
      <c s="4" r="A82" t="s">
        <v>55</v>
      </c>
      <c s="6" r="B82" t="n">
        <v>5</v>
      </c>
      <c s="6" r="C82" t="n">
        <v>-5</v>
      </c>
      <c s="6" r="D82" t="n">
        <v>3</v>
      </c>
      <c s="6" r="E82" t="n">
        <v>11</v>
      </c>
    </row>
    <row r="83" spans="1:5">
      <c s="4" r="A83" t="s">
        <v>56</v>
      </c>
      <c s="6" r="B83" t="n">
        <v>-3</v>
      </c>
      <c s="6" r="C83" t="n">
        <v>3</v>
      </c>
      <c s="6" r="D83" t="n">
        <v>131</v>
      </c>
      <c s="6" r="E83" t="n">
        <v>1</v>
      </c>
    </row>
    <row r="84" spans="1:5">
      <c s="4" r="A84" t="s">
        <v>57</v>
      </c>
      <c s="6" r="C84" t="n">
        <v>1</v>
      </c>
      <c s="6" r="E84" t="n">
        <v>5</v>
      </c>
    </row>
    <row r="85" spans="1:5">
      <c s="4" r="A85" t="s">
        <v>58</v>
      </c>
      <c s="6" r="B85" t="n">
        <v>36</v>
      </c>
      <c s="6" r="C85" t="n">
        <v>18</v>
      </c>
      <c s="6" r="D85" t="n">
        <v>72</v>
      </c>
      <c s="6" r="E85" t="n">
        <v>56</v>
      </c>
    </row>
    <row r="86" spans="1:5">
      <c s="4" r="A86" t="s">
        <v>501</v>
      </c>
    </row>
    <row r="87" spans="1:5">
      <c s="3" r="A87" t="s">
        <v>494</v>
      </c>
    </row>
    <row r="88" spans="1:5">
      <c s="4" r="A88" t="s">
        <v>27</v>
      </c>
      <c s="6" r="B88" t="n">
        <v>98</v>
      </c>
      <c s="6" r="C88" t="n">
        <v>110</v>
      </c>
      <c s="6" r="D88" t="n">
        <v>183</v>
      </c>
      <c s="6" r="E88" t="n">
        <v>207</v>
      </c>
    </row>
    <row r="89" spans="1:5">
      <c s="4" r="A89" t="s">
        <v>28</v>
      </c>
      <c s="6" r="B89" t="n">
        <v>75</v>
      </c>
      <c s="6" r="C89" t="n">
        <v>80</v>
      </c>
      <c s="6" r="D89" t="n">
        <v>142</v>
      </c>
      <c s="6" r="E89" t="n">
        <v>160</v>
      </c>
    </row>
    <row r="90" spans="1:5">
      <c s="4" r="A90" t="s">
        <v>29</v>
      </c>
      <c s="6" r="B90" t="n">
        <v>2</v>
      </c>
      <c s="6" r="C90" t="n">
        <v>4</v>
      </c>
      <c s="6" r="D90" t="n">
        <v>4</v>
      </c>
      <c s="6" r="E90" t="n">
        <v>6</v>
      </c>
    </row>
    <row r="91" spans="1:5">
      <c s="4" r="A91" t="s">
        <v>30</v>
      </c>
      <c s="6" r="B91" t="n">
        <v>7</v>
      </c>
      <c s="6" r="C91" t="n">
        <v>10</v>
      </c>
      <c s="6" r="D91" t="n">
        <v>14</v>
      </c>
      <c s="6" r="E91" t="n">
        <v>20</v>
      </c>
    </row>
    <row r="92" spans="1:5">
      <c s="4" r="A92" t="s">
        <v>31</v>
      </c>
      <c s="6" r="B92" t="n">
        <v>1</v>
      </c>
      <c s="6" r="C92" t="n">
        <v>1</v>
      </c>
      <c s="6" r="D92" t="n">
        <v>1</v>
      </c>
      <c s="6" r="E92" t="n">
        <v>2</v>
      </c>
    </row>
    <row r="93" spans="1:5">
      <c s="4" r="A93" t="s">
        <v>32</v>
      </c>
      <c s="6" r="C93" t="n">
        <v>1</v>
      </c>
      <c s="6" r="E93" t="n">
        <v>2</v>
      </c>
    </row>
    <row r="94" spans="1:5">
      <c s="4" r="A94" t="s">
        <v>34</v>
      </c>
      <c s="6" r="D94" t="n">
        <v>1</v>
      </c>
    </row>
    <row r="95" spans="1:5">
      <c s="4" r="A95" t="s">
        <v>495</v>
      </c>
      <c s="6" r="C95" t="n">
        <v>0</v>
      </c>
      <c s="6" r="E95" t="n">
        <v>0</v>
      </c>
    </row>
    <row r="96" spans="1:5">
      <c s="4" r="A96" t="s">
        <v>35</v>
      </c>
      <c s="6" r="D96" t="n">
        <v>0</v>
      </c>
    </row>
    <row r="97" spans="1:5">
      <c s="4" r="A97" t="s">
        <v>36</v>
      </c>
      <c s="6" r="C97" t="n">
        <v>0</v>
      </c>
      <c s="6" r="E97" t="n">
        <v>0</v>
      </c>
    </row>
    <row r="98" spans="1:5">
      <c s="4" r="A98" t="s">
        <v>37</v>
      </c>
      <c s="6" r="B98" t="n">
        <v>13</v>
      </c>
      <c s="6" r="C98" t="n">
        <v>14</v>
      </c>
      <c s="6" r="D98" t="n">
        <v>21</v>
      </c>
      <c s="6" r="E98" t="n">
        <v>17</v>
      </c>
    </row>
    <row r="99" spans="1:5">
      <c s="4" r="A99" t="s">
        <v>38</v>
      </c>
      <c s="6" r="B99" t="n">
        <v>0</v>
      </c>
      <c s="6" r="C99" t="n">
        <v>0</v>
      </c>
      <c s="6" r="D99" t="n">
        <v>0</v>
      </c>
      <c s="6" r="E99" t="n">
        <v>0</v>
      </c>
    </row>
    <row r="100" spans="1:5">
      <c s="4" r="A100" t="s">
        <v>39</v>
      </c>
      <c s="6" r="B100" t="n">
        <v>7</v>
      </c>
      <c s="6" r="C100" t="n">
        <v>0</v>
      </c>
      <c s="6" r="D100" t="n">
        <v>7</v>
      </c>
      <c s="6" r="E100" t="n">
        <v>2</v>
      </c>
    </row>
    <row r="101" spans="1:5">
      <c s="4" r="A101" t="s">
        <v>496</v>
      </c>
      <c s="6" r="B101" t="n">
        <v>0</v>
      </c>
      <c s="6" r="C101" t="n">
        <v>0</v>
      </c>
      <c s="6" r="D101" t="n">
        <v>0</v>
      </c>
      <c s="6" r="E101" t="n">
        <v>0</v>
      </c>
    </row>
    <row r="102" spans="1:5">
      <c s="4" r="A102" t="s">
        <v>40</v>
      </c>
      <c s="6" r="B102" t="n">
        <v>20</v>
      </c>
      <c s="6" r="C102" t="n">
        <v>14</v>
      </c>
      <c s="6" r="D102" t="n">
        <v>28</v>
      </c>
      <c s="6" r="E102" t="n">
        <v>19</v>
      </c>
    </row>
    <row r="103" spans="1:5">
      <c s="4" r="A103" t="s">
        <v>497</v>
      </c>
      <c s="6" r="B103" t="n">
        <v>-1</v>
      </c>
      <c s="6" r="C103" t="n">
        <v>0</v>
      </c>
      <c s="6" r="D103" t="n">
        <v>-1</v>
      </c>
      <c s="6" r="E103" t="n">
        <v>0</v>
      </c>
    </row>
    <row r="104" spans="1:5">
      <c s="4" r="A104" t="s">
        <v>42</v>
      </c>
      <c s="6" r="C104" t="n">
        <v>14</v>
      </c>
    </row>
    <row r="105" spans="1:5">
      <c s="4" r="A105" t="s">
        <v>43</v>
      </c>
      <c s="6" r="C105" t="n">
        <v>0</v>
      </c>
    </row>
    <row r="106" spans="1:5">
      <c s="4" r="A106" t="s">
        <v>386</v>
      </c>
      <c s="6" r="B106" t="n">
        <v>19</v>
      </c>
      <c s="6" r="C106" t="n">
        <v>14</v>
      </c>
      <c s="6" r="D106" t="n">
        <v>27</v>
      </c>
      <c s="6" r="E106" t="n">
        <v>19</v>
      </c>
    </row>
    <row r="107" spans="1:5">
      <c s="3" r="A107" t="s">
        <v>498</v>
      </c>
    </row>
    <row r="108" spans="1:5">
      <c s="4" r="A108" t="s">
        <v>386</v>
      </c>
      <c s="6" r="B108" t="n">
        <v>19</v>
      </c>
      <c s="6" r="C108" t="n">
        <v>14</v>
      </c>
      <c s="6" r="D108" t="n">
        <v>27</v>
      </c>
      <c s="6" r="E108" t="n">
        <v>19</v>
      </c>
    </row>
    <row r="109" spans="1:5">
      <c s="3" r="A109" t="s">
        <v>54</v>
      </c>
    </row>
    <row r="110" spans="1:5">
      <c s="4" r="A110" t="s">
        <v>55</v>
      </c>
      <c s="6" r="B110" t="n">
        <v>0</v>
      </c>
      <c s="6" r="C110" t="n">
        <v>0</v>
      </c>
      <c s="6" r="D110" t="n">
        <v>0</v>
      </c>
      <c s="6" r="E110" t="n">
        <v>0</v>
      </c>
    </row>
    <row r="111" spans="1:5">
      <c s="4" r="A111" t="s">
        <v>56</v>
      </c>
      <c s="6" r="B111" t="n">
        <v>0</v>
      </c>
      <c s="6" r="C111" t="n">
        <v>0</v>
      </c>
      <c s="6" r="D111" t="n">
        <v>0</v>
      </c>
      <c s="6" r="E111" t="n">
        <v>0</v>
      </c>
    </row>
    <row r="112" spans="1:5">
      <c s="4" r="A112" t="s">
        <v>57</v>
      </c>
      <c s="6" r="C112" t="n">
        <v>0</v>
      </c>
      <c s="6" r="E112" t="n">
        <v>0</v>
      </c>
    </row>
    <row r="113" spans="1:5">
      <c s="4" r="A113" t="s">
        <v>58</v>
      </c>
      <c s="6" r="B113" t="n">
        <v>19</v>
      </c>
      <c s="6" r="C113" t="n">
        <v>14</v>
      </c>
      <c s="6" r="D113" t="n">
        <v>27</v>
      </c>
      <c s="6" r="E113" t="n">
        <v>19</v>
      </c>
    </row>
    <row r="114" spans="1:5">
      <c s="4" r="A114" t="s">
        <v>502</v>
      </c>
    </row>
    <row r="115" spans="1:5">
      <c s="3" r="A115" t="s">
        <v>494</v>
      </c>
    </row>
    <row r="116" spans="1:5">
      <c s="4" r="A116" t="s">
        <v>27</v>
      </c>
      <c s="6" r="B116" t="n">
        <v>400</v>
      </c>
      <c s="6" r="C116" t="n">
        <v>406</v>
      </c>
      <c s="6" r="D116" t="n">
        <v>790</v>
      </c>
      <c s="6" r="E116" t="n">
        <v>801</v>
      </c>
    </row>
    <row r="117" spans="1:5">
      <c s="4" r="A117" t="s">
        <v>28</v>
      </c>
      <c s="6" r="B117" t="n">
        <v>366</v>
      </c>
      <c s="6" r="C117" t="n">
        <v>366</v>
      </c>
      <c s="6" r="D117" t="n">
        <v>707</v>
      </c>
      <c s="6" r="E117" t="n">
        <v>724</v>
      </c>
    </row>
    <row r="118" spans="1:5">
      <c s="4" r="A118" t="s">
        <v>29</v>
      </c>
      <c s="6" r="B118" t="n">
        <v>13</v>
      </c>
      <c s="6" r="C118" t="n">
        <v>12</v>
      </c>
      <c s="6" r="D118" t="n">
        <v>22</v>
      </c>
      <c s="6" r="E118" t="n">
        <v>22</v>
      </c>
    </row>
    <row r="119" spans="1:5">
      <c s="4" r="A119" t="s">
        <v>30</v>
      </c>
      <c s="6" r="B119" t="n">
        <v>9</v>
      </c>
      <c s="6" r="C119" t="n">
        <v>8</v>
      </c>
      <c s="6" r="D119" t="n">
        <v>18</v>
      </c>
      <c s="6" r="E119" t="n">
        <v>17</v>
      </c>
    </row>
    <row r="120" spans="1:5">
      <c s="4" r="A120" t="s">
        <v>31</v>
      </c>
      <c s="6" r="B120" t="n">
        <v>2</v>
      </c>
      <c s="6" r="C120" t="n">
        <v>1</v>
      </c>
      <c s="6" r="D120" t="n">
        <v>3</v>
      </c>
      <c s="6" r="E120" t="n">
        <v>3</v>
      </c>
    </row>
    <row r="121" spans="1:5">
      <c s="4" r="A121" t="s">
        <v>32</v>
      </c>
      <c s="6" r="C121" t="n">
        <v>-1</v>
      </c>
      <c s="6" r="E121" t="n">
        <v>-1</v>
      </c>
    </row>
    <row r="122" spans="1:5">
      <c s="4" r="A122" t="s">
        <v>34</v>
      </c>
      <c s="6" r="D122" t="n">
        <v>0</v>
      </c>
    </row>
    <row r="123" spans="1:5">
      <c s="4" r="A123" t="s">
        <v>495</v>
      </c>
      <c s="6" r="C123" t="n">
        <v>-14</v>
      </c>
      <c s="6" r="E123" t="n">
        <v>-9</v>
      </c>
    </row>
    <row r="124" spans="1:5">
      <c s="4" r="A124" t="s">
        <v>35</v>
      </c>
      <c s="6" r="D124" t="n">
        <v>0</v>
      </c>
    </row>
    <row r="125" spans="1:5">
      <c s="4" r="A125" t="s">
        <v>36</v>
      </c>
      <c s="6" r="C125" t="n">
        <v>0</v>
      </c>
      <c s="6" r="E125" t="n">
        <v>0</v>
      </c>
    </row>
    <row r="126" spans="1:5">
      <c s="4" r="A126" t="s">
        <v>37</v>
      </c>
      <c s="6" r="B126" t="n">
        <v>10</v>
      </c>
      <c s="6" r="C126" t="n">
        <v>34</v>
      </c>
      <c s="6" r="D126" t="n">
        <v>40</v>
      </c>
      <c s="6" r="E126" t="n">
        <v>45</v>
      </c>
    </row>
    <row r="127" spans="1:5">
      <c s="4" r="A127" t="s">
        <v>38</v>
      </c>
      <c s="6" r="B127" t="n">
        <v>0</v>
      </c>
      <c s="6" r="C127" t="n">
        <v>0</v>
      </c>
      <c s="6" r="D127" t="n">
        <v>0</v>
      </c>
      <c s="6" r="E127" t="n">
        <v>1</v>
      </c>
    </row>
    <row r="128" spans="1:5">
      <c s="4" r="A128" t="s">
        <v>39</v>
      </c>
      <c s="6" r="B128" t="n">
        <v>6</v>
      </c>
      <c s="6" r="C128" t="n">
        <v>-6</v>
      </c>
      <c s="6" r="D128" t="n">
        <v>2</v>
      </c>
      <c s="6" r="E128" t="n">
        <v>-2</v>
      </c>
    </row>
    <row r="129" spans="1:5">
      <c s="4" r="A129" t="s">
        <v>496</v>
      </c>
      <c s="6" r="B129" t="n">
        <v>0</v>
      </c>
      <c s="6" r="C129" t="n">
        <v>0</v>
      </c>
      <c s="6" r="D129" t="n">
        <v>0</v>
      </c>
      <c s="6" r="E129" t="n">
        <v>0</v>
      </c>
    </row>
    <row r="130" spans="1:5">
      <c s="4" r="A130" t="s">
        <v>40</v>
      </c>
      <c s="6" r="B130" t="n">
        <v>16</v>
      </c>
      <c s="6" r="C130" t="n">
        <v>28</v>
      </c>
      <c s="6" r="D130" t="n">
        <v>42</v>
      </c>
      <c s="6" r="E130" t="n">
        <v>44</v>
      </c>
    </row>
    <row r="131" spans="1:5">
      <c s="4" r="A131" t="s">
        <v>497</v>
      </c>
      <c s="6" r="B131" t="n">
        <v>-2</v>
      </c>
      <c s="6" r="C131" t="n">
        <v>-12</v>
      </c>
      <c s="6" r="D131" t="n">
        <v>-11</v>
      </c>
      <c s="6" r="E131" t="n">
        <v>-18</v>
      </c>
    </row>
    <row r="132" spans="1:5">
      <c s="4" r="A132" t="s">
        <v>42</v>
      </c>
      <c s="6" r="C132" t="n">
        <v>16</v>
      </c>
    </row>
    <row r="133" spans="1:5">
      <c s="4" r="A133" t="s">
        <v>43</v>
      </c>
      <c s="6" r="C133" t="n">
        <v>0</v>
      </c>
    </row>
    <row r="134" spans="1:5">
      <c s="4" r="A134" t="s">
        <v>386</v>
      </c>
      <c s="6" r="B134" t="n">
        <v>14</v>
      </c>
      <c s="6" r="C134" t="n">
        <v>16</v>
      </c>
      <c s="6" r="D134" t="n">
        <v>31</v>
      </c>
      <c s="6" r="E134" t="n">
        <v>26</v>
      </c>
    </row>
    <row r="135" spans="1:5">
      <c s="3" r="A135" t="s">
        <v>498</v>
      </c>
    </row>
    <row r="136" spans="1:5">
      <c s="4" r="A136" t="s">
        <v>386</v>
      </c>
      <c s="6" r="B136" t="n">
        <v>14</v>
      </c>
      <c s="6" r="C136" t="n">
        <v>16</v>
      </c>
      <c s="6" r="D136" t="n">
        <v>31</v>
      </c>
      <c s="6" r="E136" t="n">
        <v>26</v>
      </c>
    </row>
    <row r="137" spans="1:5">
      <c s="3" r="A137" t="s">
        <v>54</v>
      </c>
    </row>
    <row r="138" spans="1:5">
      <c s="4" r="A138" t="s">
        <v>55</v>
      </c>
      <c s="6" r="B138" t="n">
        <v>-22</v>
      </c>
      <c s="6" r="C138" t="n">
        <v>25</v>
      </c>
      <c s="6" r="D138" t="n">
        <v>-6</v>
      </c>
      <c s="6" r="E138" t="n">
        <v>-29</v>
      </c>
    </row>
    <row r="139" spans="1:5">
      <c s="4" r="A139" t="s">
        <v>56</v>
      </c>
      <c s="6" r="B139" t="n">
        <v>0</v>
      </c>
      <c s="6" r="C139" t="n">
        <v>0</v>
      </c>
      <c s="6" r="D139" t="n">
        <v>1</v>
      </c>
      <c s="6" r="E139" t="n">
        <v>2</v>
      </c>
    </row>
    <row r="140" spans="1:5">
      <c s="4" r="A140" t="s">
        <v>57</v>
      </c>
      <c s="6" r="C140" t="n">
        <v>0</v>
      </c>
      <c s="6" r="E140" t="n">
        <v>0</v>
      </c>
    </row>
    <row r="141" spans="1:5">
      <c s="4" r="A141" t="s">
        <v>58</v>
      </c>
      <c s="7" r="B141" t="n">
        <v>-8</v>
      </c>
      <c s="7" r="C141" t="n">
        <v>41</v>
      </c>
      <c s="7" r="D141" t="n">
        <v>26</v>
      </c>
      <c s="7" r="E141"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4</v>
      </c>
      <c s="2" r="C1" t="s">
        <v>60</v>
      </c>
    </row>
    <row r="2" spans="1:3">
      <c s="3" r="A2" t="s">
        <v>504</v>
      </c>
    </row>
    <row r="3" spans="1:3">
      <c s="4" r="A3" t="s">
        <v>505</v>
      </c>
      <c s="7" r="B3" t="n">
        <v>865</v>
      </c>
      <c s="7" r="C3" t="n">
        <v>978</v>
      </c>
    </row>
    <row r="4" spans="1:3">
      <c s="4" r="A4" t="s">
        <v>506</v>
      </c>
      <c s="6" r="B4" t="n">
        <v>0</v>
      </c>
      <c s="6" r="C4" t="n">
        <v>0</v>
      </c>
    </row>
    <row r="5" spans="1:3">
      <c s="4" r="A5" t="s">
        <v>507</v>
      </c>
      <c s="6" r="B5" t="n">
        <v>0</v>
      </c>
      <c s="6" r="C5" t="n">
        <v>0</v>
      </c>
    </row>
    <row r="6" spans="1:3">
      <c s="4" r="A6" t="s">
        <v>266</v>
      </c>
      <c s="6" r="B6" t="n">
        <v>661</v>
      </c>
      <c s="6" r="C6" t="n">
        <v>663</v>
      </c>
    </row>
    <row r="7" spans="1:3">
      <c s="4" r="A7" t="s">
        <v>69</v>
      </c>
      <c s="6" r="B7" t="n">
        <v>163</v>
      </c>
      <c s="6" r="C7" t="n">
        <v>166</v>
      </c>
    </row>
    <row r="8" spans="1:3">
      <c s="4" r="A8" t="s">
        <v>72</v>
      </c>
      <c s="6" r="B8" t="n">
        <v>532</v>
      </c>
      <c s="6" r="C8" t="n">
        <v>553</v>
      </c>
    </row>
    <row r="9" spans="1:3">
      <c s="4" r="A9" t="s">
        <v>73</v>
      </c>
      <c s="6" r="B9" t="n">
        <v>2221</v>
      </c>
      <c s="6" r="C9" t="n">
        <v>2360</v>
      </c>
    </row>
    <row r="10" spans="1:3">
      <c s="3" r="A10" t="s">
        <v>508</v>
      </c>
    </row>
    <row r="11" spans="1:3">
      <c s="4" r="A11" t="s">
        <v>509</v>
      </c>
      <c s="6" r="B11" t="n">
        <v>323</v>
      </c>
      <c s="6" r="C11" t="n">
        <v>361</v>
      </c>
    </row>
    <row r="12" spans="1:3">
      <c s="4" r="A12" t="s">
        <v>510</v>
      </c>
      <c s="6" r="B12" t="n">
        <v>0</v>
      </c>
      <c s="6" r="C12" t="n">
        <v>0</v>
      </c>
    </row>
    <row r="13" spans="1:3">
      <c s="4" r="A13" t="s">
        <v>82</v>
      </c>
      <c s="6" r="B13" t="n">
        <v>465</v>
      </c>
      <c s="6" r="C13" t="n">
        <v>465</v>
      </c>
    </row>
    <row r="14" spans="1:3">
      <c s="4" r="A14" t="s">
        <v>511</v>
      </c>
      <c s="6" r="B14" t="n">
        <v>469</v>
      </c>
      <c s="6" r="C14" t="n">
        <v>532</v>
      </c>
    </row>
    <row r="15" spans="1:3">
      <c s="4" r="A15" t="s">
        <v>87</v>
      </c>
      <c s="6" r="B15" t="n">
        <v>1257</v>
      </c>
      <c s="6" r="C15" t="n">
        <v>1358</v>
      </c>
    </row>
    <row r="16" spans="1:3">
      <c s="4" r="A16" t="s">
        <v>96</v>
      </c>
      <c s="6" r="B16" t="n">
        <v>964</v>
      </c>
      <c s="6" r="C16" t="n">
        <v>1002</v>
      </c>
    </row>
    <row r="17" spans="1:3">
      <c s="4" r="A17" t="s">
        <v>97</v>
      </c>
      <c s="6" r="B17" t="n">
        <v>2221</v>
      </c>
      <c s="6" r="C17" t="n">
        <v>2360</v>
      </c>
    </row>
    <row r="18" spans="1:3">
      <c s="4" r="A18" t="s">
        <v>499</v>
      </c>
    </row>
    <row r="19" spans="1:3">
      <c s="3" r="A19" t="s">
        <v>504</v>
      </c>
    </row>
    <row r="20" spans="1:3">
      <c s="4" r="A20" t="s">
        <v>505</v>
      </c>
      <c s="6" r="B20" t="n">
        <v>0</v>
      </c>
      <c s="6" r="C20" t="n">
        <v>0</v>
      </c>
    </row>
    <row r="21" spans="1:3">
      <c s="4" r="A21" t="s">
        <v>506</v>
      </c>
      <c s="6" r="B21" t="n">
        <v>-1589</v>
      </c>
      <c s="6" r="C21" t="n">
        <v>-1610</v>
      </c>
    </row>
    <row r="22" spans="1:3">
      <c s="4" r="A22" t="s">
        <v>507</v>
      </c>
      <c s="6" r="B22" t="n">
        <v>-4839</v>
      </c>
      <c s="6" r="C22" t="n">
        <v>-4799</v>
      </c>
    </row>
    <row r="23" spans="1:3">
      <c s="4" r="A23" t="s">
        <v>266</v>
      </c>
      <c s="6" r="B23" t="n">
        <v>0</v>
      </c>
      <c s="6" r="C23" t="n">
        <v>0</v>
      </c>
    </row>
    <row r="24" spans="1:3">
      <c s="4" r="A24" t="s">
        <v>69</v>
      </c>
      <c s="6" r="B24" t="n">
        <v>0</v>
      </c>
      <c s="6" r="C24" t="n">
        <v>0</v>
      </c>
    </row>
    <row r="25" spans="1:3">
      <c s="4" r="A25" t="s">
        <v>72</v>
      </c>
      <c s="6" r="B25" t="n">
        <v>0</v>
      </c>
      <c s="6" r="C25" t="n">
        <v>0</v>
      </c>
    </row>
    <row r="26" spans="1:3">
      <c s="4" r="A26" t="s">
        <v>73</v>
      </c>
      <c s="6" r="B26" t="n">
        <v>-6428</v>
      </c>
      <c s="6" r="C26" t="n">
        <v>-6409</v>
      </c>
    </row>
    <row r="27" spans="1:3">
      <c s="3" r="A27" t="s">
        <v>508</v>
      </c>
    </row>
    <row r="28" spans="1:3">
      <c s="4" r="A28" t="s">
        <v>509</v>
      </c>
      <c s="6" r="B28" t="n">
        <v>0</v>
      </c>
      <c s="6" r="C28" t="n">
        <v>0</v>
      </c>
    </row>
    <row r="29" spans="1:3">
      <c s="4" r="A29" t="s">
        <v>510</v>
      </c>
      <c s="6" r="B29" t="n">
        <v>-1589</v>
      </c>
      <c s="6" r="C29" t="n">
        <v>-1610</v>
      </c>
    </row>
    <row r="30" spans="1:3">
      <c s="4" r="A30" t="s">
        <v>82</v>
      </c>
      <c s="6" r="B30" t="n">
        <v>0</v>
      </c>
      <c s="6" r="C30" t="n">
        <v>0</v>
      </c>
    </row>
    <row r="31" spans="1:3">
      <c s="4" r="A31" t="s">
        <v>511</v>
      </c>
      <c s="6" r="B31" t="n">
        <v>0</v>
      </c>
      <c s="6" r="C31" t="n">
        <v>0</v>
      </c>
    </row>
    <row r="32" spans="1:3">
      <c s="4" r="A32" t="s">
        <v>87</v>
      </c>
      <c s="6" r="B32" t="n">
        <v>-1589</v>
      </c>
      <c s="6" r="C32" t="n">
        <v>-1610</v>
      </c>
    </row>
    <row r="33" spans="1:3">
      <c s="4" r="A33" t="s">
        <v>96</v>
      </c>
      <c s="6" r="B33" t="n">
        <v>-4839</v>
      </c>
      <c s="6" r="C33" t="n">
        <v>-4799</v>
      </c>
    </row>
    <row r="34" spans="1:3">
      <c s="4" r="A34" t="s">
        <v>97</v>
      </c>
      <c s="6" r="B34" t="n">
        <v>-6428</v>
      </c>
      <c s="6" r="C34" t="n">
        <v>-6409</v>
      </c>
    </row>
    <row r="35" spans="1:3">
      <c s="4" r="A35" t="s">
        <v>500</v>
      </c>
    </row>
    <row r="36" spans="1:3">
      <c s="3" r="A36" t="s">
        <v>504</v>
      </c>
    </row>
    <row r="37" spans="1:3">
      <c s="4" r="A37" t="s">
        <v>505</v>
      </c>
      <c s="6" r="B37" t="n">
        <v>281</v>
      </c>
      <c s="6" r="C37" t="n">
        <v>402</v>
      </c>
    </row>
    <row r="38" spans="1:3">
      <c s="4" r="A38" t="s">
        <v>506</v>
      </c>
      <c s="6" r="B38" t="n">
        <v>522</v>
      </c>
      <c s="6" r="C38" t="n">
        <v>541</v>
      </c>
    </row>
    <row r="39" spans="1:3">
      <c s="4" r="A39" t="s">
        <v>507</v>
      </c>
      <c s="6" r="B39" t="n">
        <v>821</v>
      </c>
      <c s="6" r="C39" t="n">
        <v>782</v>
      </c>
    </row>
    <row r="40" spans="1:3">
      <c s="4" r="A40" t="s">
        <v>266</v>
      </c>
      <c s="6" r="B40" t="n">
        <v>110</v>
      </c>
      <c s="6" r="C40" t="n">
        <v>112</v>
      </c>
    </row>
    <row r="41" spans="1:3">
      <c s="4" r="A41" t="s">
        <v>69</v>
      </c>
      <c s="6" r="B41" t="n">
        <v>93</v>
      </c>
      <c s="6" r="C41" t="n">
        <v>93</v>
      </c>
    </row>
    <row r="42" spans="1:3">
      <c s="4" r="A42" t="s">
        <v>72</v>
      </c>
      <c s="6" r="B42" t="n">
        <v>414</v>
      </c>
      <c s="6" r="C42" t="n">
        <v>440</v>
      </c>
    </row>
    <row r="43" spans="1:3">
      <c s="4" r="A43" t="s">
        <v>73</v>
      </c>
      <c s="6" r="B43" t="n">
        <v>2241</v>
      </c>
      <c s="6" r="C43" t="n">
        <v>2370</v>
      </c>
    </row>
    <row r="44" spans="1:3">
      <c s="3" r="A44" t="s">
        <v>508</v>
      </c>
    </row>
    <row r="45" spans="1:3">
      <c s="4" r="A45" t="s">
        <v>509</v>
      </c>
      <c s="6" r="B45" t="n">
        <v>142</v>
      </c>
      <c s="6" r="C45" t="n">
        <v>180</v>
      </c>
    </row>
    <row r="46" spans="1:3">
      <c s="4" r="A46" t="s">
        <v>510</v>
      </c>
      <c s="6" r="B46" t="n">
        <v>417</v>
      </c>
      <c s="6" r="C46" t="n">
        <v>407</v>
      </c>
    </row>
    <row r="47" spans="1:3">
      <c s="4" r="A47" t="s">
        <v>82</v>
      </c>
      <c s="6" r="B47" t="n">
        <v>455</v>
      </c>
      <c s="6" r="C47" t="n">
        <v>455</v>
      </c>
    </row>
    <row r="48" spans="1:3">
      <c s="4" r="A48" t="s">
        <v>511</v>
      </c>
      <c s="6" r="B48" t="n">
        <v>263</v>
      </c>
      <c s="6" r="C48" t="n">
        <v>326</v>
      </c>
    </row>
    <row r="49" spans="1:3">
      <c s="4" r="A49" t="s">
        <v>87</v>
      </c>
      <c s="6" r="B49" t="n">
        <v>1277</v>
      </c>
      <c s="6" r="C49" t="n">
        <v>1368</v>
      </c>
    </row>
    <row r="50" spans="1:3">
      <c s="4" r="A50" t="s">
        <v>96</v>
      </c>
      <c s="6" r="B50" t="n">
        <v>964</v>
      </c>
      <c s="6" r="C50" t="n">
        <v>1002</v>
      </c>
    </row>
    <row r="51" spans="1:3">
      <c s="4" r="A51" t="s">
        <v>97</v>
      </c>
      <c s="6" r="B51" t="n">
        <v>2241</v>
      </c>
      <c s="6" r="C51" t="n">
        <v>2370</v>
      </c>
    </row>
    <row r="52" spans="1:3">
      <c s="4" r="A52" t="s">
        <v>501</v>
      </c>
    </row>
    <row r="53" spans="1:3">
      <c s="3" r="A53" t="s">
        <v>504</v>
      </c>
    </row>
    <row r="54" spans="1:3">
      <c s="4" r="A54" t="s">
        <v>505</v>
      </c>
      <c s="6" r="B54" t="n">
        <v>102</v>
      </c>
      <c s="6" r="C54" t="n">
        <v>108</v>
      </c>
    </row>
    <row r="55" spans="1:3">
      <c s="4" r="A55" t="s">
        <v>506</v>
      </c>
      <c s="6" r="B55" t="n">
        <v>245</v>
      </c>
      <c s="6" r="C55" t="n">
        <v>223</v>
      </c>
    </row>
    <row r="56" spans="1:3">
      <c s="4" r="A56" t="s">
        <v>507</v>
      </c>
      <c s="6" r="B56" t="n">
        <v>1132</v>
      </c>
      <c s="6" r="C56" t="n">
        <v>1135</v>
      </c>
    </row>
    <row r="57" spans="1:3">
      <c s="4" r="A57" t="s">
        <v>266</v>
      </c>
      <c s="6" r="B57" t="n">
        <v>226</v>
      </c>
      <c s="6" r="C57" t="n">
        <v>221</v>
      </c>
    </row>
    <row r="58" spans="1:3">
      <c s="4" r="A58" t="s">
        <v>69</v>
      </c>
      <c s="6" r="B58" t="n">
        <v>3</v>
      </c>
      <c s="6" r="C58" t="n">
        <v>3</v>
      </c>
    </row>
    <row r="59" spans="1:3">
      <c s="4" r="A59" t="s">
        <v>72</v>
      </c>
      <c s="6" r="B59" t="n">
        <v>27</v>
      </c>
      <c s="6" r="C59" t="n">
        <v>29</v>
      </c>
    </row>
    <row r="60" spans="1:3">
      <c s="4" r="A60" t="s">
        <v>73</v>
      </c>
      <c s="6" r="B60" t="n">
        <v>1735</v>
      </c>
      <c s="6" r="C60" t="n">
        <v>1719</v>
      </c>
    </row>
    <row r="61" spans="1:3">
      <c s="3" r="A61" t="s">
        <v>508</v>
      </c>
    </row>
    <row r="62" spans="1:3">
      <c s="4" r="A62" t="s">
        <v>509</v>
      </c>
      <c s="6" r="B62" t="n">
        <v>41</v>
      </c>
      <c s="6" r="C62" t="n">
        <v>41</v>
      </c>
    </row>
    <row r="63" spans="1:3">
      <c s="4" r="A63" t="s">
        <v>510</v>
      </c>
      <c s="6" r="B63" t="n">
        <v>478</v>
      </c>
      <c s="6" r="C63" t="n">
        <v>488</v>
      </c>
    </row>
    <row r="64" spans="1:3">
      <c s="4" r="A64" t="s">
        <v>82</v>
      </c>
      <c s="6" r="B64" t="n">
        <v>0</v>
      </c>
      <c s="6" r="C64" t="n">
        <v>0</v>
      </c>
    </row>
    <row r="65" spans="1:3">
      <c s="4" r="A65" t="s">
        <v>511</v>
      </c>
      <c s="6" r="B65" t="n">
        <v>69</v>
      </c>
      <c s="6" r="C65" t="n">
        <v>71</v>
      </c>
    </row>
    <row r="66" spans="1:3">
      <c s="4" r="A66" t="s">
        <v>87</v>
      </c>
      <c s="6" r="B66" t="n">
        <v>588</v>
      </c>
      <c s="6" r="C66" t="n">
        <v>600</v>
      </c>
    </row>
    <row r="67" spans="1:3">
      <c s="4" r="A67" t="s">
        <v>96</v>
      </c>
      <c s="6" r="B67" t="n">
        <v>1147</v>
      </c>
      <c s="6" r="C67" t="n">
        <v>1119</v>
      </c>
    </row>
    <row r="68" spans="1:3">
      <c s="4" r="A68" t="s">
        <v>97</v>
      </c>
      <c s="6" r="B68" t="n">
        <v>1735</v>
      </c>
      <c s="6" r="C68" t="n">
        <v>1719</v>
      </c>
    </row>
    <row r="69" spans="1:3">
      <c s="4" r="A69" t="s">
        <v>502</v>
      </c>
    </row>
    <row r="70" spans="1:3">
      <c s="3" r="A70" t="s">
        <v>504</v>
      </c>
    </row>
    <row r="71" spans="1:3">
      <c s="4" r="A71" t="s">
        <v>505</v>
      </c>
      <c s="6" r="B71" t="n">
        <v>482</v>
      </c>
      <c s="6" r="C71" t="n">
        <v>468</v>
      </c>
    </row>
    <row r="72" spans="1:3">
      <c s="4" r="A72" t="s">
        <v>506</v>
      </c>
      <c s="6" r="B72" t="n">
        <v>822</v>
      </c>
      <c s="6" r="C72" t="n">
        <v>846</v>
      </c>
    </row>
    <row r="73" spans="1:3">
      <c s="4" r="A73" t="s">
        <v>507</v>
      </c>
      <c s="6" r="B73" t="n">
        <v>2886</v>
      </c>
      <c s="6" r="C73" t="n">
        <v>2882</v>
      </c>
    </row>
    <row r="74" spans="1:3">
      <c s="4" r="A74" t="s">
        <v>266</v>
      </c>
      <c s="6" r="B74" t="n">
        <v>325</v>
      </c>
      <c s="6" r="C74" t="n">
        <v>330</v>
      </c>
    </row>
    <row r="75" spans="1:3">
      <c s="4" r="A75" t="s">
        <v>69</v>
      </c>
      <c s="6" r="B75" t="n">
        <v>67</v>
      </c>
      <c s="6" r="C75" t="n">
        <v>70</v>
      </c>
    </row>
    <row r="76" spans="1:3">
      <c s="4" r="A76" t="s">
        <v>72</v>
      </c>
      <c s="6" r="B76" t="n">
        <v>91</v>
      </c>
      <c s="6" r="C76" t="n">
        <v>84</v>
      </c>
    </row>
    <row r="77" spans="1:3">
      <c s="4" r="A77" t="s">
        <v>73</v>
      </c>
      <c s="6" r="B77" t="n">
        <v>4673</v>
      </c>
      <c s="6" r="C77" t="n">
        <v>4680</v>
      </c>
    </row>
    <row r="78" spans="1:3">
      <c s="3" r="A78" t="s">
        <v>508</v>
      </c>
    </row>
    <row r="79" spans="1:3">
      <c s="4" r="A79" t="s">
        <v>509</v>
      </c>
      <c s="6" r="B79" t="n">
        <v>140</v>
      </c>
      <c s="6" r="C79" t="n">
        <v>140</v>
      </c>
    </row>
    <row r="80" spans="1:3">
      <c s="4" r="A80" t="s">
        <v>510</v>
      </c>
      <c s="6" r="B80" t="n">
        <v>694</v>
      </c>
      <c s="6" r="C80" t="n">
        <v>715</v>
      </c>
    </row>
    <row r="81" spans="1:3">
      <c s="4" r="A81" t="s">
        <v>82</v>
      </c>
      <c s="6" r="B81" t="n">
        <v>10</v>
      </c>
      <c s="6" r="C81" t="n">
        <v>10</v>
      </c>
    </row>
    <row r="82" spans="1:3">
      <c s="4" r="A82" t="s">
        <v>511</v>
      </c>
      <c s="6" r="B82" t="n">
        <v>137</v>
      </c>
      <c s="6" r="C82" t="n">
        <v>135</v>
      </c>
    </row>
    <row r="83" spans="1:3">
      <c s="4" r="A83" t="s">
        <v>87</v>
      </c>
      <c s="6" r="B83" t="n">
        <v>981</v>
      </c>
      <c s="6" r="C83" t="n">
        <v>1000</v>
      </c>
    </row>
    <row r="84" spans="1:3">
      <c s="4" r="A84" t="s">
        <v>96</v>
      </c>
      <c s="6" r="B84" t="n">
        <v>3692</v>
      </c>
      <c s="6" r="C84" t="n">
        <v>3680</v>
      </c>
    </row>
    <row r="85" spans="1:3">
      <c s="4" r="A85" t="s">
        <v>97</v>
      </c>
      <c s="7" r="B85" t="n">
        <v>4673</v>
      </c>
      <c s="7" r="C85" t="n">
        <v>46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2</v>
      </c>
      <c s="2" r="B1" t="s">
        <v>23</v>
      </c>
      <c s="2" r="D1" t="s">
        <v>1</v>
      </c>
    </row>
    <row r="2" spans="1:5">
      <c s="2" r="B2" t="s">
        <v>24</v>
      </c>
      <c s="2" r="C2" t="s">
        <v>25</v>
      </c>
      <c s="2" r="D2" t="s">
        <v>24</v>
      </c>
      <c s="2" r="E2" t="s">
        <v>25</v>
      </c>
    </row>
    <row r="3" spans="1:5">
      <c s="3" r="A3" t="s">
        <v>105</v>
      </c>
    </row>
    <row r="4" spans="1:5">
      <c s="4" r="A4" t="s">
        <v>44</v>
      </c>
      <c s="7" r="B4" t="n">
        <v>34</v>
      </c>
      <c s="7" r="C4" t="n">
        <v>19</v>
      </c>
      <c s="7" r="D4" t="n">
        <v>-62</v>
      </c>
      <c s="7" r="E4" t="n">
        <v>39</v>
      </c>
    </row>
    <row r="5" spans="1:5">
      <c s="3" r="A5" t="s">
        <v>513</v>
      </c>
    </row>
    <row r="6" spans="1:5">
      <c s="4" r="A6" t="s">
        <v>514</v>
      </c>
      <c s="6" r="B6" t="n">
        <v>0</v>
      </c>
      <c s="6" r="C6" t="n">
        <v>-1</v>
      </c>
      <c s="6" r="D6" t="n">
        <v>0</v>
      </c>
      <c s="6" r="E6" t="n">
        <v>0</v>
      </c>
    </row>
    <row r="7" spans="1:5">
      <c s="4" r="A7" t="s">
        <v>33</v>
      </c>
      <c s="6" r="B7" t="n">
        <v>0</v>
      </c>
      <c s="6" r="C7" t="n">
        <v>0</v>
      </c>
      <c s="6" r="D7" t="n">
        <v>0</v>
      </c>
      <c s="6" r="E7" t="n">
        <v>3</v>
      </c>
    </row>
    <row r="8" spans="1:5">
      <c s="4" r="A8" t="s">
        <v>107</v>
      </c>
      <c s="6" r="D8" t="n">
        <v>-19</v>
      </c>
      <c s="6" r="E8" t="n">
        <v>-19</v>
      </c>
    </row>
    <row r="9" spans="1:5">
      <c s="4" r="A9" t="s">
        <v>35</v>
      </c>
      <c s="6" r="B9" t="n">
        <v>0</v>
      </c>
      <c s="6" r="C9" t="n">
        <v>0</v>
      </c>
      <c s="6" r="D9" t="n">
        <v>162</v>
      </c>
      <c s="6" r="E9" t="n">
        <v>0</v>
      </c>
    </row>
    <row r="10" spans="1:5">
      <c s="4" r="A10" t="s">
        <v>30</v>
      </c>
      <c s="6" r="D10" t="n">
        <v>43</v>
      </c>
      <c s="6" r="E10" t="n">
        <v>48</v>
      </c>
    </row>
    <row r="11" spans="1:5">
      <c s="4" r="A11" t="s">
        <v>108</v>
      </c>
      <c s="6" r="D11" t="n">
        <v>6</v>
      </c>
      <c s="6" r="E11" t="n">
        <v>6</v>
      </c>
    </row>
    <row r="12" spans="1:5">
      <c s="4" r="A12" t="s">
        <v>109</v>
      </c>
      <c s="6" r="D12" t="n">
        <v>1</v>
      </c>
      <c s="6" r="E12" t="n">
        <v>0</v>
      </c>
    </row>
    <row r="13" spans="1:5">
      <c s="4" r="A13" t="s">
        <v>515</v>
      </c>
      <c s="6" r="D13" t="n">
        <v>-87</v>
      </c>
      <c s="6" r="E13" t="n">
        <v>-8</v>
      </c>
    </row>
    <row r="14" spans="1:5">
      <c s="4" r="A14" t="s">
        <v>114</v>
      </c>
      <c s="6" r="D14" t="n">
        <v>44</v>
      </c>
      <c s="6" r="E14" t="n">
        <v>69</v>
      </c>
    </row>
    <row r="15" spans="1:5">
      <c s="3" r="A15" t="s">
        <v>115</v>
      </c>
    </row>
    <row r="16" spans="1:5">
      <c s="4" r="A16" t="s">
        <v>116</v>
      </c>
      <c s="6" r="D16" t="n">
        <v>0</v>
      </c>
      <c s="6" r="E16" t="n">
        <v>3</v>
      </c>
    </row>
    <row r="17" spans="1:5">
      <c s="4" r="A17" t="s">
        <v>117</v>
      </c>
      <c s="6" r="D17" t="n">
        <v>0</v>
      </c>
      <c s="6" r="E17" t="n">
        <v>54</v>
      </c>
    </row>
    <row r="18" spans="1:5">
      <c s="4" r="A18" t="s">
        <v>118</v>
      </c>
      <c s="6" r="D18" t="n">
        <v>-38</v>
      </c>
      <c s="6" r="E18" t="n">
        <v>-32</v>
      </c>
    </row>
    <row r="19" spans="1:5">
      <c s="4" r="A19" t="s">
        <v>119</v>
      </c>
      <c s="6" r="D19" t="n">
        <v>-38</v>
      </c>
      <c s="6" r="E19" t="n">
        <v>25</v>
      </c>
    </row>
    <row r="20" spans="1:5">
      <c s="3" r="A20" t="s">
        <v>120</v>
      </c>
    </row>
    <row r="21" spans="1:5">
      <c s="4" r="A21" t="s">
        <v>121</v>
      </c>
      <c s="6" r="D21" t="n">
        <v>-40</v>
      </c>
      <c s="6" r="E21" t="n">
        <v>-59</v>
      </c>
    </row>
    <row r="22" spans="1:5">
      <c s="4" r="A22" t="s">
        <v>122</v>
      </c>
      <c s="6" r="D22" t="n">
        <v>3</v>
      </c>
      <c s="6" r="E22" t="n">
        <v>0</v>
      </c>
    </row>
    <row r="23" spans="1:5">
      <c s="4" r="A23" t="s">
        <v>123</v>
      </c>
      <c s="6" r="D23" t="n">
        <v>-110</v>
      </c>
      <c s="6" r="E23" t="n">
        <v>-122</v>
      </c>
    </row>
    <row r="24" spans="1:5">
      <c s="4" r="A24" t="s">
        <v>124</v>
      </c>
      <c s="6" r="D24" t="n">
        <v>0</v>
      </c>
      <c s="6" r="E24" t="n">
        <v>13</v>
      </c>
    </row>
    <row r="25" spans="1:5">
      <c s="4" r="A25" t="s">
        <v>125</v>
      </c>
      <c s="6" r="D25" t="n">
        <v>-147</v>
      </c>
      <c s="6" r="E25" t="n">
        <v>-168</v>
      </c>
    </row>
    <row r="26" spans="1:5">
      <c s="3" r="A26" t="s">
        <v>126</v>
      </c>
    </row>
    <row r="27" spans="1:5">
      <c s="4" r="A27" t="s">
        <v>127</v>
      </c>
      <c s="6" r="D27" t="n">
        <v>4</v>
      </c>
      <c s="6" r="E27" t="n">
        <v>-9</v>
      </c>
    </row>
    <row r="28" spans="1:5">
      <c s="4" r="A28" t="s">
        <v>128</v>
      </c>
      <c s="6" r="D28" t="n">
        <v>-137</v>
      </c>
      <c s="6" r="E28" t="n">
        <v>-83</v>
      </c>
    </row>
    <row r="29" spans="1:5">
      <c s="4" r="A29" t="s">
        <v>129</v>
      </c>
      <c s="6" r="D29" t="n">
        <v>323</v>
      </c>
      <c s="6" r="E29" t="n">
        <v>392</v>
      </c>
    </row>
    <row r="30" spans="1:5">
      <c s="4" r="A30" t="s">
        <v>130</v>
      </c>
      <c s="6" r="B30" t="n">
        <v>186</v>
      </c>
      <c s="6" r="C30" t="n">
        <v>309</v>
      </c>
      <c s="6" r="D30" t="n">
        <v>186</v>
      </c>
      <c s="6" r="E30" t="n">
        <v>309</v>
      </c>
    </row>
    <row r="31" spans="1:5">
      <c s="4" r="A31" t="s">
        <v>499</v>
      </c>
    </row>
    <row r="32" spans="1:5">
      <c s="3" r="A32" t="s">
        <v>105</v>
      </c>
    </row>
    <row r="33" spans="1:5">
      <c s="4" r="A33" t="s">
        <v>44</v>
      </c>
      <c s="6" r="B33" t="n">
        <v>-33</v>
      </c>
      <c s="6" r="C33" t="n">
        <v>-30</v>
      </c>
      <c s="6" r="D33" t="n">
        <v>-58</v>
      </c>
      <c s="6" r="E33" t="n">
        <v>-45</v>
      </c>
    </row>
    <row r="34" spans="1:5">
      <c s="3" r="A34" t="s">
        <v>513</v>
      </c>
    </row>
    <row r="35" spans="1:5">
      <c s="4" r="A35" t="s">
        <v>514</v>
      </c>
      <c s="6" r="C35" t="n">
        <v>0</v>
      </c>
    </row>
    <row r="36" spans="1:5">
      <c s="4" r="A36" t="s">
        <v>33</v>
      </c>
      <c s="6" r="C36" t="n">
        <v>0</v>
      </c>
      <c s="6" r="E36" t="n">
        <v>0</v>
      </c>
    </row>
    <row r="37" spans="1:5">
      <c s="4" r="A37" t="s">
        <v>107</v>
      </c>
      <c s="6" r="D37" t="n">
        <v>0</v>
      </c>
      <c s="6" r="E37" t="n">
        <v>0</v>
      </c>
    </row>
    <row r="38" spans="1:5">
      <c s="4" r="A38" t="s">
        <v>35</v>
      </c>
      <c s="6" r="D38" t="n">
        <v>0</v>
      </c>
    </row>
    <row r="39" spans="1:5">
      <c s="4" r="A39" t="s">
        <v>30</v>
      </c>
      <c s="6" r="D39" t="n">
        <v>0</v>
      </c>
      <c s="6" r="E39" t="n">
        <v>0</v>
      </c>
    </row>
    <row r="40" spans="1:5">
      <c s="4" r="A40" t="s">
        <v>108</v>
      </c>
      <c s="6" r="D40" t="n">
        <v>0</v>
      </c>
      <c s="6" r="E40" t="n">
        <v>0</v>
      </c>
    </row>
    <row r="41" spans="1:5">
      <c s="4" r="A41" t="s">
        <v>109</v>
      </c>
      <c s="6" r="D41" t="n">
        <v>0</v>
      </c>
    </row>
    <row r="42" spans="1:5">
      <c s="4" r="A42" t="s">
        <v>515</v>
      </c>
      <c s="6" r="D42" t="n">
        <v>58</v>
      </c>
      <c s="6" r="E42" t="n">
        <v>45</v>
      </c>
    </row>
    <row r="43" spans="1:5">
      <c s="4" r="A43" t="s">
        <v>114</v>
      </c>
      <c s="6" r="D43" t="n">
        <v>0</v>
      </c>
      <c s="6" r="E43" t="n">
        <v>0</v>
      </c>
    </row>
    <row r="44" spans="1:5">
      <c s="3" r="A44" t="s">
        <v>115</v>
      </c>
    </row>
    <row r="45" spans="1:5">
      <c s="4" r="A45" t="s">
        <v>116</v>
      </c>
      <c s="6" r="E45" t="n">
        <v>0</v>
      </c>
    </row>
    <row r="46" spans="1:5">
      <c s="4" r="A46" t="s">
        <v>117</v>
      </c>
      <c s="6" r="E46" t="n">
        <v>0</v>
      </c>
    </row>
    <row r="47" spans="1:5">
      <c s="4" r="A47" t="s">
        <v>118</v>
      </c>
      <c s="6" r="D47" t="n">
        <v>0</v>
      </c>
      <c s="6" r="E47" t="n">
        <v>0</v>
      </c>
    </row>
    <row r="48" spans="1:5">
      <c s="4" r="A48" t="s">
        <v>119</v>
      </c>
      <c s="6" r="D48" t="n">
        <v>0</v>
      </c>
      <c s="6" r="E48" t="n">
        <v>0</v>
      </c>
    </row>
    <row r="49" spans="1:5">
      <c s="3" r="A49" t="s">
        <v>120</v>
      </c>
    </row>
    <row r="50" spans="1:5">
      <c s="4" r="A50" t="s">
        <v>121</v>
      </c>
      <c s="6" r="D50" t="n">
        <v>0</v>
      </c>
      <c s="6" r="E50" t="n">
        <v>0</v>
      </c>
    </row>
    <row r="51" spans="1:5">
      <c s="4" r="A51" t="s">
        <v>122</v>
      </c>
      <c s="6" r="D51" t="n">
        <v>0</v>
      </c>
    </row>
    <row r="52" spans="1:5">
      <c s="4" r="A52" t="s">
        <v>123</v>
      </c>
      <c s="6" r="D52" t="n">
        <v>0</v>
      </c>
      <c s="6" r="E52" t="n">
        <v>0</v>
      </c>
    </row>
    <row r="53" spans="1:5">
      <c s="4" r="A53" t="s">
        <v>124</v>
      </c>
      <c s="6" r="E53" t="n">
        <v>0</v>
      </c>
    </row>
    <row r="54" spans="1:5">
      <c s="4" r="A54" t="s">
        <v>125</v>
      </c>
      <c s="6" r="D54" t="n">
        <v>0</v>
      </c>
      <c s="6" r="E54" t="n">
        <v>0</v>
      </c>
    </row>
    <row r="55" spans="1:5">
      <c s="3" r="A55" t="s">
        <v>126</v>
      </c>
    </row>
    <row r="56" spans="1:5">
      <c s="4" r="A56" t="s">
        <v>127</v>
      </c>
      <c s="6" r="D56" t="n">
        <v>0</v>
      </c>
      <c s="6" r="E56" t="n">
        <v>0</v>
      </c>
    </row>
    <row r="57" spans="1:5">
      <c s="4" r="A57" t="s">
        <v>128</v>
      </c>
      <c s="6" r="D57" t="n">
        <v>0</v>
      </c>
      <c s="6" r="E57" t="n">
        <v>0</v>
      </c>
    </row>
    <row r="58" spans="1:5">
      <c s="4" r="A58" t="s">
        <v>129</v>
      </c>
      <c s="6" r="D58" t="n">
        <v>0</v>
      </c>
      <c s="6" r="E58" t="n">
        <v>0</v>
      </c>
    </row>
    <row r="59" spans="1:5">
      <c s="4" r="A59" t="s">
        <v>130</v>
      </c>
      <c s="6" r="B59" t="n">
        <v>0</v>
      </c>
      <c s="6" r="C59" t="n">
        <v>0</v>
      </c>
      <c s="6" r="D59" t="n">
        <v>0</v>
      </c>
      <c s="6" r="E59" t="n">
        <v>0</v>
      </c>
    </row>
    <row r="60" spans="1:5">
      <c s="4" r="A60" t="s">
        <v>500</v>
      </c>
    </row>
    <row r="61" spans="1:5">
      <c s="3" r="A61" t="s">
        <v>105</v>
      </c>
    </row>
    <row r="62" spans="1:5">
      <c s="4" r="A62" t="s">
        <v>44</v>
      </c>
      <c s="6" r="B62" t="n">
        <v>34</v>
      </c>
      <c s="6" r="C62" t="n">
        <v>19</v>
      </c>
      <c s="6" r="D62" t="n">
        <v>-62</v>
      </c>
      <c s="6" r="E62" t="n">
        <v>39</v>
      </c>
    </row>
    <row r="63" spans="1:5">
      <c s="3" r="A63" t="s">
        <v>513</v>
      </c>
    </row>
    <row r="64" spans="1:5">
      <c s="4" r="A64" t="s">
        <v>514</v>
      </c>
      <c s="6" r="C64" t="n">
        <v>-1</v>
      </c>
    </row>
    <row r="65" spans="1:5">
      <c s="4" r="A65" t="s">
        <v>33</v>
      </c>
      <c s="6" r="C65" t="n">
        <v>14</v>
      </c>
      <c s="6" r="E65" t="n">
        <v>12</v>
      </c>
    </row>
    <row r="66" spans="1:5">
      <c s="4" r="A66" t="s">
        <v>107</v>
      </c>
      <c s="6" r="D66" t="n">
        <v>-18</v>
      </c>
      <c s="6" r="E66" t="n">
        <v>-18</v>
      </c>
    </row>
    <row r="67" spans="1:5">
      <c s="4" r="A67" t="s">
        <v>35</v>
      </c>
      <c s="6" r="D67" t="n">
        <v>162</v>
      </c>
    </row>
    <row r="68" spans="1:5">
      <c s="4" r="A68" t="s">
        <v>30</v>
      </c>
      <c s="6" r="D68" t="n">
        <v>11</v>
      </c>
      <c s="6" r="E68" t="n">
        <v>11</v>
      </c>
    </row>
    <row r="69" spans="1:5">
      <c s="4" r="A69" t="s">
        <v>108</v>
      </c>
      <c s="6" r="D69" t="n">
        <v>6</v>
      </c>
      <c s="6" r="E69" t="n">
        <v>6</v>
      </c>
    </row>
    <row r="70" spans="1:5">
      <c s="4" r="A70" t="s">
        <v>109</v>
      </c>
      <c s="6" r="D70" t="n">
        <v>0</v>
      </c>
    </row>
    <row r="71" spans="1:5">
      <c s="4" r="A71" t="s">
        <v>515</v>
      </c>
      <c s="6" r="D71" t="n">
        <v>-81</v>
      </c>
      <c s="6" r="E71" t="n">
        <v>-6</v>
      </c>
    </row>
    <row r="72" spans="1:5">
      <c s="4" r="A72" t="s">
        <v>114</v>
      </c>
      <c s="6" r="D72" t="n">
        <v>18</v>
      </c>
      <c s="6" r="E72" t="n">
        <v>44</v>
      </c>
    </row>
    <row r="73" spans="1:5">
      <c s="3" r="A73" t="s">
        <v>115</v>
      </c>
    </row>
    <row r="74" spans="1:5">
      <c s="4" r="A74" t="s">
        <v>116</v>
      </c>
      <c s="6" r="E74" t="n">
        <v>4</v>
      </c>
    </row>
    <row r="75" spans="1:5">
      <c s="4" r="A75" t="s">
        <v>117</v>
      </c>
      <c s="6" r="E75" t="n">
        <v>54</v>
      </c>
    </row>
    <row r="76" spans="1:5">
      <c s="4" r="A76" t="s">
        <v>118</v>
      </c>
      <c s="6" r="D76" t="n">
        <v>-6</v>
      </c>
      <c s="6" r="E76" t="n">
        <v>-4</v>
      </c>
    </row>
    <row r="77" spans="1:5">
      <c s="4" r="A77" t="s">
        <v>119</v>
      </c>
      <c s="6" r="D77" t="n">
        <v>-6</v>
      </c>
      <c s="6" r="E77" t="n">
        <v>54</v>
      </c>
    </row>
    <row r="78" spans="1:5">
      <c s="3" r="A78" t="s">
        <v>120</v>
      </c>
    </row>
    <row r="79" spans="1:5">
      <c s="4" r="A79" t="s">
        <v>121</v>
      </c>
      <c s="6" r="D79" t="n">
        <v>-40</v>
      </c>
      <c s="6" r="E79" t="n">
        <v>-43</v>
      </c>
    </row>
    <row r="80" spans="1:5">
      <c s="4" r="A80" t="s">
        <v>122</v>
      </c>
      <c s="6" r="D80" t="n">
        <v>0</v>
      </c>
    </row>
    <row r="81" spans="1:5">
      <c s="4" r="A81" t="s">
        <v>123</v>
      </c>
      <c s="6" r="D81" t="n">
        <v>-110</v>
      </c>
      <c s="6" r="E81" t="n">
        <v>-122</v>
      </c>
    </row>
    <row r="82" spans="1:5">
      <c s="4" r="A82" t="s">
        <v>124</v>
      </c>
      <c s="6" r="E82" t="n">
        <v>13</v>
      </c>
    </row>
    <row r="83" spans="1:5">
      <c s="4" r="A83" t="s">
        <v>125</v>
      </c>
      <c s="6" r="D83" t="n">
        <v>-150</v>
      </c>
      <c s="6" r="E83" t="n">
        <v>-152</v>
      </c>
    </row>
    <row r="84" spans="1:5">
      <c s="3" r="A84" t="s">
        <v>126</v>
      </c>
    </row>
    <row r="85" spans="1:5">
      <c s="4" r="A85" t="s">
        <v>127</v>
      </c>
      <c s="6" r="D85" t="n">
        <v>0</v>
      </c>
      <c s="6" r="E85" t="n">
        <v>0</v>
      </c>
    </row>
    <row r="86" spans="1:5">
      <c s="4" r="A86" t="s">
        <v>128</v>
      </c>
      <c s="6" r="D86" t="n">
        <v>-138</v>
      </c>
      <c s="6" r="E86" t="n">
        <v>-54</v>
      </c>
    </row>
    <row r="87" spans="1:5">
      <c s="4" r="A87" t="s">
        <v>129</v>
      </c>
      <c s="6" r="D87" t="n">
        <v>171</v>
      </c>
      <c s="6" r="E87" t="n">
        <v>227</v>
      </c>
    </row>
    <row r="88" spans="1:5">
      <c s="4" r="A88" t="s">
        <v>130</v>
      </c>
      <c s="6" r="B88" t="n">
        <v>33</v>
      </c>
      <c s="6" r="C88" t="n">
        <v>173</v>
      </c>
      <c s="6" r="D88" t="n">
        <v>33</v>
      </c>
      <c s="6" r="E88" t="n">
        <v>173</v>
      </c>
    </row>
    <row r="89" spans="1:5">
      <c s="4" r="A89" t="s">
        <v>501</v>
      </c>
    </row>
    <row r="90" spans="1:5">
      <c s="3" r="A90" t="s">
        <v>105</v>
      </c>
    </row>
    <row r="91" spans="1:5">
      <c s="4" r="A91" t="s">
        <v>44</v>
      </c>
      <c s="6" r="B91" t="n">
        <v>19</v>
      </c>
      <c s="6" r="C91" t="n">
        <v>14</v>
      </c>
      <c s="6" r="D91" t="n">
        <v>27</v>
      </c>
      <c s="6" r="E91" t="n">
        <v>19</v>
      </c>
    </row>
    <row r="92" spans="1:5">
      <c s="3" r="A92" t="s">
        <v>513</v>
      </c>
    </row>
    <row r="93" spans="1:5">
      <c s="4" r="A93" t="s">
        <v>514</v>
      </c>
      <c s="6" r="C93" t="n">
        <v>0</v>
      </c>
    </row>
    <row r="94" spans="1:5">
      <c s="4" r="A94" t="s">
        <v>33</v>
      </c>
      <c s="6" r="C94" t="n">
        <v>0</v>
      </c>
      <c s="6" r="E94" t="n">
        <v>0</v>
      </c>
    </row>
    <row r="95" spans="1:5">
      <c s="4" r="A95" t="s">
        <v>107</v>
      </c>
      <c s="6" r="D95" t="n">
        <v>0</v>
      </c>
      <c s="6" r="E95" t="n">
        <v>0</v>
      </c>
    </row>
    <row r="96" spans="1:5">
      <c s="4" r="A96" t="s">
        <v>35</v>
      </c>
      <c s="6" r="D96" t="n">
        <v>0</v>
      </c>
    </row>
    <row r="97" spans="1:5">
      <c s="4" r="A97" t="s">
        <v>30</v>
      </c>
      <c s="6" r="D97" t="n">
        <v>14</v>
      </c>
      <c s="6" r="E97" t="n">
        <v>20</v>
      </c>
    </row>
    <row r="98" spans="1:5">
      <c s="4" r="A98" t="s">
        <v>108</v>
      </c>
      <c s="6" r="D98" t="n">
        <v>0</v>
      </c>
      <c s="6" r="E98" t="n">
        <v>0</v>
      </c>
    </row>
    <row r="99" spans="1:5">
      <c s="4" r="A99" t="s">
        <v>109</v>
      </c>
      <c s="6" r="D99" t="n">
        <v>1</v>
      </c>
    </row>
    <row r="100" spans="1:5">
      <c s="4" r="A100" t="s">
        <v>515</v>
      </c>
      <c s="6" r="D100" t="n">
        <v>-22</v>
      </c>
      <c s="6" r="E100" t="n">
        <v>-26</v>
      </c>
    </row>
    <row r="101" spans="1:5">
      <c s="4" r="A101" t="s">
        <v>114</v>
      </c>
      <c s="6" r="D101" t="n">
        <v>20</v>
      </c>
      <c s="6" r="E101" t="n">
        <v>13</v>
      </c>
    </row>
    <row r="102" spans="1:5">
      <c s="3" r="A102" t="s">
        <v>115</v>
      </c>
    </row>
    <row r="103" spans="1:5">
      <c s="4" r="A103" t="s">
        <v>116</v>
      </c>
      <c s="6" r="E103" t="n">
        <v>0</v>
      </c>
    </row>
    <row r="104" spans="1:5">
      <c s="4" r="A104" t="s">
        <v>117</v>
      </c>
      <c s="6" r="E104" t="n">
        <v>0</v>
      </c>
    </row>
    <row r="105" spans="1:5">
      <c s="4" r="A105" t="s">
        <v>118</v>
      </c>
      <c s="6" r="D105" t="n">
        <v>-20</v>
      </c>
      <c s="6" r="E105" t="n">
        <v>-13</v>
      </c>
    </row>
    <row r="106" spans="1:5">
      <c s="4" r="A106" t="s">
        <v>119</v>
      </c>
      <c s="6" r="D106" t="n">
        <v>-20</v>
      </c>
      <c s="6" r="E106" t="n">
        <v>-13</v>
      </c>
    </row>
    <row r="107" spans="1:5">
      <c s="3" r="A107" t="s">
        <v>120</v>
      </c>
    </row>
    <row r="108" spans="1:5">
      <c s="4" r="A108" t="s">
        <v>121</v>
      </c>
      <c s="6" r="D108" t="n">
        <v>0</v>
      </c>
      <c s="6" r="E108" t="n">
        <v>0</v>
      </c>
    </row>
    <row r="109" spans="1:5">
      <c s="4" r="A109" t="s">
        <v>122</v>
      </c>
      <c s="6" r="D109" t="n">
        <v>0</v>
      </c>
    </row>
    <row r="110" spans="1:5">
      <c s="4" r="A110" t="s">
        <v>123</v>
      </c>
      <c s="6" r="D110" t="n">
        <v>0</v>
      </c>
      <c s="6" r="E110" t="n">
        <v>0</v>
      </c>
    </row>
    <row r="111" spans="1:5">
      <c s="4" r="A111" t="s">
        <v>124</v>
      </c>
      <c s="6" r="E111" t="n">
        <v>0</v>
      </c>
    </row>
    <row r="112" spans="1:5">
      <c s="4" r="A112" t="s">
        <v>125</v>
      </c>
      <c s="6" r="D112" t="n">
        <v>0</v>
      </c>
      <c s="6" r="E112" t="n">
        <v>0</v>
      </c>
    </row>
    <row r="113" spans="1:5">
      <c s="3" r="A113" t="s">
        <v>126</v>
      </c>
    </row>
    <row r="114" spans="1:5">
      <c s="4" r="A114" t="s">
        <v>127</v>
      </c>
      <c s="6" r="D114" t="n">
        <v>0</v>
      </c>
      <c s="6" r="E114" t="n">
        <v>0</v>
      </c>
    </row>
    <row r="115" spans="1:5">
      <c s="4" r="A115" t="s">
        <v>128</v>
      </c>
      <c s="6" r="D115" t="n">
        <v>0</v>
      </c>
      <c s="6" r="E115" t="n">
        <v>0</v>
      </c>
    </row>
    <row r="116" spans="1:5">
      <c s="4" r="A116" t="s">
        <v>129</v>
      </c>
      <c s="6" r="D116" t="n">
        <v>0</v>
      </c>
      <c s="6" r="E116" t="n">
        <v>0</v>
      </c>
    </row>
    <row r="117" spans="1:5">
      <c s="4" r="A117" t="s">
        <v>130</v>
      </c>
      <c s="6" r="B117" t="n">
        <v>0</v>
      </c>
      <c s="6" r="C117" t="n">
        <v>0</v>
      </c>
      <c s="6" r="D117" t="n">
        <v>0</v>
      </c>
      <c s="6" r="E117" t="n">
        <v>0</v>
      </c>
    </row>
    <row r="118" spans="1:5">
      <c s="4" r="A118" t="s">
        <v>502</v>
      </c>
    </row>
    <row r="119" spans="1:5">
      <c s="3" r="A119" t="s">
        <v>105</v>
      </c>
    </row>
    <row r="120" spans="1:5">
      <c s="4" r="A120" t="s">
        <v>44</v>
      </c>
      <c s="6" r="B120" t="n">
        <v>14</v>
      </c>
      <c s="6" r="C120" t="n">
        <v>16</v>
      </c>
      <c s="6" r="D120" t="n">
        <v>31</v>
      </c>
      <c s="6" r="E120" t="n">
        <v>26</v>
      </c>
    </row>
    <row r="121" spans="1:5">
      <c s="3" r="A121" t="s">
        <v>513</v>
      </c>
    </row>
    <row r="122" spans="1:5">
      <c s="4" r="A122" t="s">
        <v>514</v>
      </c>
      <c s="6" r="C122" t="n">
        <v>0</v>
      </c>
    </row>
    <row r="123" spans="1:5">
      <c s="4" r="A123" t="s">
        <v>33</v>
      </c>
      <c s="6" r="C123" t="n">
        <v>-14</v>
      </c>
      <c s="6" r="E123" t="n">
        <v>-9</v>
      </c>
    </row>
    <row r="124" spans="1:5">
      <c s="4" r="A124" t="s">
        <v>107</v>
      </c>
      <c s="6" r="D124" t="n">
        <v>-1</v>
      </c>
      <c s="6" r="E124" t="n">
        <v>-1</v>
      </c>
    </row>
    <row r="125" spans="1:5">
      <c s="4" r="A125" t="s">
        <v>35</v>
      </c>
      <c s="6" r="D125" t="n">
        <v>0</v>
      </c>
    </row>
    <row r="126" spans="1:5">
      <c s="4" r="A126" t="s">
        <v>30</v>
      </c>
      <c s="6" r="D126" t="n">
        <v>18</v>
      </c>
      <c s="6" r="E126" t="n">
        <v>17</v>
      </c>
    </row>
    <row r="127" spans="1:5">
      <c s="4" r="A127" t="s">
        <v>108</v>
      </c>
      <c s="6" r="D127" t="n">
        <v>0</v>
      </c>
      <c s="6" r="E127" t="n">
        <v>0</v>
      </c>
    </row>
    <row r="128" spans="1:5">
      <c s="4" r="A128" t="s">
        <v>109</v>
      </c>
      <c s="6" r="D128" t="n">
        <v>0</v>
      </c>
    </row>
    <row r="129" spans="1:5">
      <c s="4" r="A129" t="s">
        <v>515</v>
      </c>
      <c s="6" r="D129" t="n">
        <v>-42</v>
      </c>
      <c s="6" r="E129" t="n">
        <v>-21</v>
      </c>
    </row>
    <row r="130" spans="1:5">
      <c s="4" r="A130" t="s">
        <v>114</v>
      </c>
      <c s="6" r="D130" t="n">
        <v>6</v>
      </c>
      <c s="6" r="E130" t="n">
        <v>12</v>
      </c>
    </row>
    <row r="131" spans="1:5">
      <c s="3" r="A131" t="s">
        <v>115</v>
      </c>
    </row>
    <row r="132" spans="1:5">
      <c s="4" r="A132" t="s">
        <v>116</v>
      </c>
      <c s="6" r="E132" t="n">
        <v>-1</v>
      </c>
    </row>
    <row r="133" spans="1:5">
      <c s="4" r="A133" t="s">
        <v>117</v>
      </c>
      <c s="6" r="E133" t="n">
        <v>0</v>
      </c>
    </row>
    <row r="134" spans="1:5">
      <c s="4" r="A134" t="s">
        <v>118</v>
      </c>
      <c s="6" r="D134" t="n">
        <v>-12</v>
      </c>
      <c s="6" r="E134" t="n">
        <v>-15</v>
      </c>
    </row>
    <row r="135" spans="1:5">
      <c s="4" r="A135" t="s">
        <v>119</v>
      </c>
      <c s="6" r="D135" t="n">
        <v>-12</v>
      </c>
      <c s="6" r="E135" t="n">
        <v>-16</v>
      </c>
    </row>
    <row r="136" spans="1:5">
      <c s="3" r="A136" t="s">
        <v>120</v>
      </c>
    </row>
    <row r="137" spans="1:5">
      <c s="4" r="A137" t="s">
        <v>121</v>
      </c>
      <c s="6" r="D137" t="n">
        <v>0</v>
      </c>
      <c s="6" r="E137" t="n">
        <v>-16</v>
      </c>
    </row>
    <row r="138" spans="1:5">
      <c s="4" r="A138" t="s">
        <v>122</v>
      </c>
      <c s="6" r="D138" t="n">
        <v>3</v>
      </c>
    </row>
    <row r="139" spans="1:5">
      <c s="4" r="A139" t="s">
        <v>123</v>
      </c>
      <c s="6" r="D139" t="n">
        <v>0</v>
      </c>
      <c s="6" r="E139" t="n">
        <v>0</v>
      </c>
    </row>
    <row r="140" spans="1:5">
      <c s="4" r="A140" t="s">
        <v>124</v>
      </c>
      <c s="6" r="E140" t="n">
        <v>0</v>
      </c>
    </row>
    <row r="141" spans="1:5">
      <c s="4" r="A141" t="s">
        <v>125</v>
      </c>
      <c s="6" r="D141" t="n">
        <v>3</v>
      </c>
      <c s="6" r="E141" t="n">
        <v>-16</v>
      </c>
    </row>
    <row r="142" spans="1:5">
      <c s="3" r="A142" t="s">
        <v>126</v>
      </c>
    </row>
    <row r="143" spans="1:5">
      <c s="4" r="A143" t="s">
        <v>127</v>
      </c>
      <c s="6" r="D143" t="n">
        <v>4</v>
      </c>
      <c s="6" r="E143" t="n">
        <v>-9</v>
      </c>
    </row>
    <row r="144" spans="1:5">
      <c s="4" r="A144" t="s">
        <v>128</v>
      </c>
      <c s="6" r="D144" t="n">
        <v>1</v>
      </c>
      <c s="6" r="E144" t="n">
        <v>-29</v>
      </c>
    </row>
    <row r="145" spans="1:5">
      <c s="4" r="A145" t="s">
        <v>129</v>
      </c>
      <c s="6" r="D145" t="n">
        <v>152</v>
      </c>
      <c s="6" r="E145" t="n">
        <v>165</v>
      </c>
    </row>
    <row r="146" spans="1:5">
      <c s="4" r="A146" t="s">
        <v>130</v>
      </c>
      <c s="7" r="B146" t="n">
        <v>153</v>
      </c>
      <c s="7" r="C146" t="n">
        <v>136</v>
      </c>
      <c s="7" r="D146" t="n">
        <v>153</v>
      </c>
      <c s="7" r="E146" t="n">
        <v>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4</v>
      </c>
      <c s="2" r="C2" t="s">
        <v>25</v>
      </c>
    </row>
    <row r="3" spans="1:3">
      <c s="3" r="A3" t="s">
        <v>105</v>
      </c>
    </row>
    <row r="4" spans="1:3">
      <c s="4" r="A4" t="s">
        <v>44</v>
      </c>
      <c s="7" r="B4" t="n">
        <v>-62</v>
      </c>
      <c s="7" r="C4" t="n">
        <v>39</v>
      </c>
    </row>
    <row r="5" spans="1:3">
      <c s="3" r="A5" t="s">
        <v>106</v>
      </c>
    </row>
    <row r="6" spans="1:3">
      <c s="4" r="A6" t="s">
        <v>33</v>
      </c>
      <c s="6" r="B6" t="n">
        <v>0</v>
      </c>
      <c s="6" r="C6" t="n">
        <v>3</v>
      </c>
    </row>
    <row r="7" spans="1:3">
      <c s="4" r="A7" t="s">
        <v>107</v>
      </c>
      <c s="6" r="B7" t="n">
        <v>-19</v>
      </c>
      <c s="6" r="C7" t="n">
        <v>-19</v>
      </c>
    </row>
    <row r="8" spans="1:3">
      <c s="4" r="A8" t="s">
        <v>35</v>
      </c>
      <c s="6" r="B8" t="n">
        <v>162</v>
      </c>
      <c s="6" r="C8" t="n">
        <v>0</v>
      </c>
    </row>
    <row r="9" spans="1:3">
      <c s="4" r="A9" t="s">
        <v>30</v>
      </c>
      <c s="6" r="B9" t="n">
        <v>43</v>
      </c>
      <c s="6" r="C9" t="n">
        <v>48</v>
      </c>
    </row>
    <row r="10" spans="1:3">
      <c s="4" r="A10" t="s">
        <v>108</v>
      </c>
      <c s="6" r="B10" t="n">
        <v>6</v>
      </c>
      <c s="6" r="C10" t="n">
        <v>6</v>
      </c>
    </row>
    <row r="11" spans="1:3">
      <c s="4" r="A11" t="s">
        <v>109</v>
      </c>
      <c s="6" r="B11" t="n">
        <v>1</v>
      </c>
      <c s="6" r="C11" t="n">
        <v>0</v>
      </c>
    </row>
    <row r="12" spans="1:3">
      <c s="3" r="A12" t="s">
        <v>110</v>
      </c>
    </row>
    <row r="13" spans="1:3">
      <c s="4" r="A13" t="s">
        <v>111</v>
      </c>
      <c s="6" r="B13" t="n">
        <v>-28</v>
      </c>
      <c s="6" r="C13" t="n">
        <v>-25</v>
      </c>
    </row>
    <row r="14" spans="1:3">
      <c s="4" r="A14" t="s">
        <v>112</v>
      </c>
      <c s="6" r="B14" t="n">
        <v>4</v>
      </c>
      <c s="6" r="C14" t="n">
        <v>8</v>
      </c>
    </row>
    <row r="15" spans="1:3">
      <c s="4" r="A15" t="s">
        <v>76</v>
      </c>
      <c s="6" r="B15" t="n">
        <v>5</v>
      </c>
      <c s="6" r="C15" t="n">
        <v>4</v>
      </c>
    </row>
    <row r="16" spans="1:3">
      <c s="4" r="A16" t="s">
        <v>83</v>
      </c>
      <c s="6" r="B16" t="n">
        <v>-53</v>
      </c>
      <c s="6" r="C16" t="n">
        <v>-7</v>
      </c>
    </row>
    <row r="17" spans="1:3">
      <c s="4" r="A17" t="s">
        <v>113</v>
      </c>
      <c s="6" r="B17" t="n">
        <v>-15</v>
      </c>
      <c s="6" r="C17" t="n">
        <v>12</v>
      </c>
    </row>
    <row r="18" spans="1:3">
      <c s="4" r="A18" t="s">
        <v>114</v>
      </c>
      <c s="6" r="B18" t="n">
        <v>44</v>
      </c>
      <c s="6" r="C18" t="n">
        <v>69</v>
      </c>
    </row>
    <row r="19" spans="1:3">
      <c s="3" r="A19" t="s">
        <v>115</v>
      </c>
    </row>
    <row r="20" spans="1:3">
      <c s="4" r="A20" t="s">
        <v>116</v>
      </c>
      <c s="6" r="B20" t="n">
        <v>0</v>
      </c>
      <c s="6" r="C20" t="n">
        <v>3</v>
      </c>
    </row>
    <row r="21" spans="1:3">
      <c s="4" r="A21" t="s">
        <v>117</v>
      </c>
      <c s="6" r="B21" t="n">
        <v>0</v>
      </c>
      <c s="6" r="C21" t="n">
        <v>54</v>
      </c>
    </row>
    <row r="22" spans="1:3">
      <c s="4" r="A22" t="s">
        <v>118</v>
      </c>
      <c s="6" r="B22" t="n">
        <v>-38</v>
      </c>
      <c s="6" r="C22" t="n">
        <v>-32</v>
      </c>
    </row>
    <row r="23" spans="1:3">
      <c s="4" r="A23" t="s">
        <v>119</v>
      </c>
      <c s="6" r="B23" t="n">
        <v>-38</v>
      </c>
      <c s="6" r="C23" t="n">
        <v>25</v>
      </c>
    </row>
    <row r="24" spans="1:3">
      <c s="3" r="A24" t="s">
        <v>120</v>
      </c>
    </row>
    <row r="25" spans="1:3">
      <c s="4" r="A25" t="s">
        <v>121</v>
      </c>
      <c s="6" r="B25" t="n">
        <v>-40</v>
      </c>
      <c s="6" r="C25" t="n">
        <v>-59</v>
      </c>
    </row>
    <row r="26" spans="1:3">
      <c s="4" r="A26" t="s">
        <v>122</v>
      </c>
      <c s="6" r="B26" t="n">
        <v>3</v>
      </c>
      <c s="6" r="C26" t="n">
        <v>0</v>
      </c>
    </row>
    <row r="27" spans="1:3">
      <c s="4" r="A27" t="s">
        <v>123</v>
      </c>
      <c s="6" r="B27" t="n">
        <v>-110</v>
      </c>
      <c s="6" r="C27" t="n">
        <v>-122</v>
      </c>
    </row>
    <row r="28" spans="1:3">
      <c s="4" r="A28" t="s">
        <v>124</v>
      </c>
      <c s="6" r="B28" t="n">
        <v>0</v>
      </c>
      <c s="6" r="C28" t="n">
        <v>13</v>
      </c>
    </row>
    <row r="29" spans="1:3">
      <c s="4" r="A29" t="s">
        <v>125</v>
      </c>
      <c s="6" r="B29" t="n">
        <v>-147</v>
      </c>
      <c s="6" r="C29" t="n">
        <v>-168</v>
      </c>
    </row>
    <row r="30" spans="1:3">
      <c s="3" r="A30" t="s">
        <v>126</v>
      </c>
    </row>
    <row r="31" spans="1:3">
      <c s="4" r="A31" t="s">
        <v>127</v>
      </c>
      <c s="6" r="B31" t="n">
        <v>4</v>
      </c>
      <c s="6" r="C31" t="n">
        <v>-9</v>
      </c>
    </row>
    <row r="32" spans="1:3">
      <c s="4" r="A32" t="s">
        <v>128</v>
      </c>
      <c s="6" r="B32" t="n">
        <v>-137</v>
      </c>
      <c s="6" r="C32" t="n">
        <v>-83</v>
      </c>
    </row>
    <row r="33" spans="1:3">
      <c s="4" r="A33" t="s">
        <v>129</v>
      </c>
      <c s="6" r="B33" t="n">
        <v>323</v>
      </c>
      <c s="6" r="C33" t="n">
        <v>392</v>
      </c>
    </row>
    <row r="34" spans="1:3">
      <c s="4" r="A34" t="s">
        <v>130</v>
      </c>
      <c s="7" r="B34" t="n">
        <v>186</v>
      </c>
      <c s="7" r="C34" t="n">
        <v>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1</v>
      </c>
      <c s="2" r="B1" t="s">
        <v>1</v>
      </c>
    </row>
    <row r="2" spans="1:2">
      <c s="2" r="B2" t="s">
        <v>24</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4</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7</v>
      </c>
      <c s="2" r="B1" t="s">
        <v>1</v>
      </c>
    </row>
    <row r="2" spans="1:2">
      <c s="2" r="B2" t="s">
        <v>24</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vt:lpstr>
      <vt:lpstr>Consolidated Balance Sheets (Pa</vt:lpstr>
      <vt:lpstr>Condensed Consolidated Statemen</vt:lpstr>
      <vt:lpstr>NATURE OF OPERATIONS AND SUMMAR</vt:lpstr>
      <vt:lpstr>DIVESTITURES</vt:lpstr>
      <vt:lpstr>RESTRUCTURING ACTIVITIES</vt:lpstr>
      <vt:lpstr>INVENTORIES</vt:lpstr>
      <vt:lpstr>PROPERTY, PLANT AND EQUIPMENT</vt:lpstr>
      <vt:lpstr>GOODWILL AND INTANGIBLE ASSETS</vt:lpstr>
      <vt:lpstr>DEBT</vt:lpstr>
      <vt:lpstr>INCOME TAXES</vt:lpstr>
      <vt:lpstr>ACCUMULATED OTHER COMPREHENSIVE</vt:lpstr>
      <vt:lpstr>COMMON SHARES</vt:lpstr>
      <vt:lpstr>STOCK INCENTIVE PLANS</vt:lpstr>
      <vt:lpstr>PENSION AND OTHER POST-RETIREME</vt:lpstr>
      <vt:lpstr>LEGAL PROCEEDINGS AND CONTINGEN</vt:lpstr>
      <vt:lpstr>BUSINESS SEGMENT DATA</vt:lpstr>
      <vt:lpstr>GUARANTOR CONDENSED CONSOLIDATI</vt:lpstr>
      <vt:lpstr>NATURE OF OPERATIONS AND SUMM22</vt:lpstr>
      <vt:lpstr>NATURE OF OPERATIONS AND SUMM23</vt:lpstr>
      <vt:lpstr>RESTRUCTURING ACTIVITIES (Table</vt:lpstr>
      <vt:lpstr>INVENTORIES (Tables)</vt:lpstr>
      <vt:lpstr>PROPERTY, PLANT AND EQUIPMENT (</vt:lpstr>
      <vt:lpstr>DEBT (Tables)</vt:lpstr>
      <vt:lpstr>ACCUMULATED OTHER COMPREHENSI28</vt:lpstr>
      <vt:lpstr>COMMON SHARES (Tables)</vt:lpstr>
      <vt:lpstr>PENSION AND OTHER POST-RETIRE30</vt:lpstr>
      <vt:lpstr>BUSINESS SEGMENT DATA (Tables)</vt:lpstr>
      <vt:lpstr>GUARANTOR CONDENSED CONSOLIDA32</vt:lpstr>
      <vt:lpstr>NATURE OF OPERATIONS AND SUMM33</vt:lpstr>
      <vt:lpstr>NATURE OF OPERATIONS AND SUMM34</vt:lpstr>
      <vt:lpstr>NATURE OF OPERATIONS AND SUMM35</vt:lpstr>
      <vt:lpstr>DIVESTITURES (Details)</vt:lpstr>
      <vt:lpstr>RESTRUCTURING ACTIVITIES (Detai</vt:lpstr>
      <vt:lpstr>INVENTORIES (Details)</vt:lpstr>
      <vt:lpstr>PROPERTY, PLANT AND EQUIPMENT39</vt:lpstr>
      <vt:lpstr>GOODWILL AND INTANGIBLE ASSETS </vt:lpstr>
      <vt:lpstr>DEBT (Details)</vt:lpstr>
      <vt:lpstr>INCOME TAXES (Details)</vt:lpstr>
      <vt:lpstr>ACCUMULATED OTHER COMPREHENSI43</vt:lpstr>
      <vt:lpstr>ACCUMULATED OTHER COMPREHENSI44</vt:lpstr>
      <vt:lpstr>COMMON SHARES (Details)</vt:lpstr>
      <vt:lpstr>STOCK INCENTIVE PLANS (Details)</vt:lpstr>
      <vt:lpstr>PENSION AND OTHER POST-RETIRE47</vt:lpstr>
      <vt:lpstr>LEGAL PROCEEDINGS AND CONTING48</vt:lpstr>
      <vt:lpstr>LEGAL PROCEEDINGS AND CONTING49</vt:lpstr>
      <vt:lpstr>BUSINESS SEGMENT DATA (Details)</vt:lpstr>
      <vt:lpstr>GUARANTOR CONDENSED CONSOLIDA51</vt:lpstr>
      <vt:lpstr>GUARANTOR CONDENSED CONSOLIDA52</vt:lpstr>
      <vt:lpstr>GUARANTOR CONDENSED CONSOLID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7:37Z</dcterms:created>
  <dcterms:modified xmlns:dcterms="http://purl.org/dc/terms/" xmlns:xsi="http://www.w3.org/2001/XMLSchema-instance" xsi:type="dcterms:W3CDTF">2016-07-28T16:37:37Z</dcterms:modified>
  <dc:title xmlns:dc="http://purl.org/dc/elements/1.1/">Untitled</dc:title>
  <dc:description xmlns:dc="http://purl.org/dc/elements/1.1/"/>
  <dc:subject xmlns:dc="http://purl.org/dc/elements/1.1/"/>
  <cp:keywords/>
  <cp:category/>
</cp:coreProperties>
</file>